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D INTERNATIONAL ENTERPRISES, I" sheetId="2" state="visible" r:id="rId2"/>
    <sheet xmlns:r="http://schemas.openxmlformats.org/officeDocument/2006/relationships" name="CD INTERNATIONAL ENTERPRISES, 3" sheetId="3" state="visible" r:id="rId3"/>
    <sheet xmlns:r="http://schemas.openxmlformats.org/officeDocument/2006/relationships" name="CD INTERNATIONAL ENTERPRISES, 4" sheetId="4" state="visible" r:id="rId4"/>
    <sheet xmlns:r="http://schemas.openxmlformats.org/officeDocument/2006/relationships" name="Note 1 - Basis of Presentation " sheetId="5" state="visible" r:id="rId5"/>
    <sheet xmlns:r="http://schemas.openxmlformats.org/officeDocument/2006/relationships" name="Note 2 - Loss Per Share" sheetId="6" state="visible" r:id="rId6"/>
    <sheet xmlns:r="http://schemas.openxmlformats.org/officeDocument/2006/relationships" name="Note 3 - Loans Payable" sheetId="7" state="visible" r:id="rId7"/>
    <sheet xmlns:r="http://schemas.openxmlformats.org/officeDocument/2006/relationships" name="Note 4 - Derivative Liabilities" sheetId="8" state="visible" r:id="rId8"/>
    <sheet xmlns:r="http://schemas.openxmlformats.org/officeDocument/2006/relationships" name="Note 5 - Related Party Transact" sheetId="9" state="visible" r:id="rId9"/>
    <sheet xmlns:r="http://schemas.openxmlformats.org/officeDocument/2006/relationships" name="Note 6 - Other Liabilities" sheetId="10" state="visible" r:id="rId10"/>
    <sheet xmlns:r="http://schemas.openxmlformats.org/officeDocument/2006/relationships" name="Note 7 - Capital Stock" sheetId="11" state="visible" r:id="rId11"/>
    <sheet xmlns:r="http://schemas.openxmlformats.org/officeDocument/2006/relationships" name="Note 8 - Segment Information" sheetId="12" state="visible" r:id="rId12"/>
    <sheet xmlns:r="http://schemas.openxmlformats.org/officeDocument/2006/relationships" name="Note 9 - Discontinued Operation" sheetId="13" state="visible" r:id="rId13"/>
    <sheet xmlns:r="http://schemas.openxmlformats.org/officeDocument/2006/relationships" name="Note 10 - Commitments and Conti" sheetId="14" state="visible" r:id="rId14"/>
    <sheet xmlns:r="http://schemas.openxmlformats.org/officeDocument/2006/relationships" name="Note 11 - Subsequent Events" sheetId="15" state="visible" r:id="rId15"/>
    <sheet xmlns:r="http://schemas.openxmlformats.org/officeDocument/2006/relationships" name="Note 1 - Basis of Presentatio16" sheetId="16" state="visible" r:id="rId16"/>
    <sheet xmlns:r="http://schemas.openxmlformats.org/officeDocument/2006/relationships" name="Note 1 - Basis of Presentatio17" sheetId="17" state="visible" r:id="rId17"/>
    <sheet xmlns:r="http://schemas.openxmlformats.org/officeDocument/2006/relationships" name="Note 1 - Basis of Presentatio18" sheetId="18" state="visible" r:id="rId18"/>
    <sheet xmlns:r="http://schemas.openxmlformats.org/officeDocument/2006/relationships" name="Note 1 - Basis of Presentatio19" sheetId="19" state="visible" r:id="rId19"/>
    <sheet xmlns:r="http://schemas.openxmlformats.org/officeDocument/2006/relationships" name="Note 1 - Basis of Presentatio20" sheetId="20" state="visible" r:id="rId20"/>
    <sheet xmlns:r="http://schemas.openxmlformats.org/officeDocument/2006/relationships" name="Note 1 - Basis of Presentatio21" sheetId="21" state="visible" r:id="rId21"/>
    <sheet xmlns:r="http://schemas.openxmlformats.org/officeDocument/2006/relationships" name="Note 1 - Basis of Presentatio22" sheetId="22" state="visible" r:id="rId22"/>
    <sheet xmlns:r="http://schemas.openxmlformats.org/officeDocument/2006/relationships" name="Note 1 - Basis of Presentatio23" sheetId="23" state="visible" r:id="rId23"/>
    <sheet xmlns:r="http://schemas.openxmlformats.org/officeDocument/2006/relationships" name="Note 1 - Basis of Presentatio24" sheetId="24" state="visible" r:id="rId24"/>
    <sheet xmlns:r="http://schemas.openxmlformats.org/officeDocument/2006/relationships" name="Note 1 - Basis of Presentatio25" sheetId="25" state="visible" r:id="rId25"/>
    <sheet xmlns:r="http://schemas.openxmlformats.org/officeDocument/2006/relationships" name="Note 1 - Basis of Presentatio26" sheetId="26" state="visible" r:id="rId26"/>
    <sheet xmlns:r="http://schemas.openxmlformats.org/officeDocument/2006/relationships" name="Note 1 - Basis of Presentatio27" sheetId="27" state="visible" r:id="rId27"/>
    <sheet xmlns:r="http://schemas.openxmlformats.org/officeDocument/2006/relationships" name="Note 1 - Basis of Presentatio28" sheetId="28" state="visible" r:id="rId28"/>
    <sheet xmlns:r="http://schemas.openxmlformats.org/officeDocument/2006/relationships" name="Note 2 - Loss Per Share_ Schedu" sheetId="29" state="visible" r:id="rId29"/>
    <sheet xmlns:r="http://schemas.openxmlformats.org/officeDocument/2006/relationships" name="Note 3 - Loans Payable_ Schedul" sheetId="30" state="visible" r:id="rId30"/>
    <sheet xmlns:r="http://schemas.openxmlformats.org/officeDocument/2006/relationships" name="Note 4 - Derivative Liabiliti31" sheetId="31" state="visible" r:id="rId31"/>
    <sheet xmlns:r="http://schemas.openxmlformats.org/officeDocument/2006/relationships" name="Note 4 - Derivative Liabiliti32" sheetId="32" state="visible" r:id="rId32"/>
    <sheet xmlns:r="http://schemas.openxmlformats.org/officeDocument/2006/relationships" name="Note 5 - Related Party Transa33" sheetId="33" state="visible" r:id="rId33"/>
    <sheet xmlns:r="http://schemas.openxmlformats.org/officeDocument/2006/relationships" name="Note 5 - Related Party Transa34" sheetId="34" state="visible" r:id="rId34"/>
    <sheet xmlns:r="http://schemas.openxmlformats.org/officeDocument/2006/relationships" name="Note 6 - Other Liabilities_ Sch" sheetId="35" state="visible" r:id="rId35"/>
    <sheet xmlns:r="http://schemas.openxmlformats.org/officeDocument/2006/relationships" name="Note 8 - Segment Information_ S" sheetId="36" state="visible" r:id="rId36"/>
    <sheet xmlns:r="http://schemas.openxmlformats.org/officeDocument/2006/relationships" name="Note 8 - Segment Information_37" sheetId="37" state="visible" r:id="rId37"/>
    <sheet xmlns:r="http://schemas.openxmlformats.org/officeDocument/2006/relationships" name="Note 9 - Discontinued Operati38" sheetId="38" state="visible" r:id="rId38"/>
    <sheet xmlns:r="http://schemas.openxmlformats.org/officeDocument/2006/relationships" name="Note 1 - Basis of Presentatio39" sheetId="39" state="visible" r:id="rId39"/>
    <sheet xmlns:r="http://schemas.openxmlformats.org/officeDocument/2006/relationships" name="Note 1 - Basis of Presentatio40" sheetId="40" state="visible" r:id="rId40"/>
    <sheet xmlns:r="http://schemas.openxmlformats.org/officeDocument/2006/relationships" name="Note 1 - Basis of Presentatio41" sheetId="41" state="visible" r:id="rId41"/>
    <sheet xmlns:r="http://schemas.openxmlformats.org/officeDocument/2006/relationships" name="Note 2 - Loss Per Share_ Sche42" sheetId="42" state="visible" r:id="rId42"/>
    <sheet xmlns:r="http://schemas.openxmlformats.org/officeDocument/2006/relationships" name="Note 3 - Loans Payable_ Sched43" sheetId="43" state="visible" r:id="rId43"/>
    <sheet xmlns:r="http://schemas.openxmlformats.org/officeDocument/2006/relationships" name="Note 4 - Derivative Liabiliti44" sheetId="44" state="visible" r:id="rId44"/>
    <sheet xmlns:r="http://schemas.openxmlformats.org/officeDocument/2006/relationships" name="Note 4 - Derivative Liabiliti45" sheetId="45" state="visible" r:id="rId45"/>
    <sheet xmlns:r="http://schemas.openxmlformats.org/officeDocument/2006/relationships" name="Note 5 - Related Party Transa46" sheetId="46" state="visible" r:id="rId46"/>
    <sheet xmlns:r="http://schemas.openxmlformats.org/officeDocument/2006/relationships" name="Note 5 - Related Party Transa47" sheetId="47" state="visible" r:id="rId47"/>
    <sheet xmlns:r="http://schemas.openxmlformats.org/officeDocument/2006/relationships" name="Note 5 - Related Party Transa48" sheetId="48" state="visible" r:id="rId48"/>
    <sheet xmlns:r="http://schemas.openxmlformats.org/officeDocument/2006/relationships" name="Note 6 - Other Liabilities_ S49" sheetId="49" state="visible" r:id="rId49"/>
    <sheet xmlns:r="http://schemas.openxmlformats.org/officeDocument/2006/relationships" name="Note 7 - Capital Stock (Details" sheetId="50" state="visible" r:id="rId50"/>
    <sheet xmlns:r="http://schemas.openxmlformats.org/officeDocument/2006/relationships" name="Note 8 - Segment Information_51" sheetId="51" state="visible" r:id="rId51"/>
    <sheet xmlns:r="http://schemas.openxmlformats.org/officeDocument/2006/relationships" name="Note 8 - Segment Information_52" sheetId="52" state="visible" r:id="rId52"/>
    <sheet xmlns:r="http://schemas.openxmlformats.org/officeDocument/2006/relationships" name="Note 9 - Discontinued Operati53" sheetId="53" state="visible" r:id="rId53"/>
    <sheet xmlns:r="http://schemas.openxmlformats.org/officeDocument/2006/relationships" name="Note 11 - Subsequent Events (De" sheetId="54" state="visible" r:id="rId54"/>
  </sheets>
  <definedNames/>
  <calcPr calcId="124519" fullCalcOnLoad="1"/>
</workbook>
</file>

<file path=xl/sharedStrings.xml><?xml version="1.0" encoding="utf-8"?>
<sst xmlns="http://schemas.openxmlformats.org/spreadsheetml/2006/main" uniqueCount="314">
  <si>
    <t>Document and Entity Information - USD ($)</t>
  </si>
  <si>
    <t>3 Months Ended</t>
  </si>
  <si>
    <t>Dec. 31, 2016</t>
  </si>
  <si>
    <t>Mar. 24, 2017</t>
  </si>
  <si>
    <t>Mar. 31, 2016</t>
  </si>
  <si>
    <t>Document and Entity Information:</t>
  </si>
  <si>
    <t>Entity Registrant Name</t>
  </si>
  <si>
    <t>CD INTERNATIONAL ENTERPRISES, INC.</t>
  </si>
  <si>
    <t>Document Type</t>
  </si>
  <si>
    <t>10-Q</t>
  </si>
  <si>
    <t>Document Period End Date</t>
  </si>
  <si>
    <t>Dec. 31,
		2016</t>
  </si>
  <si>
    <t>Trading Symbol</t>
  </si>
  <si>
    <t>cdii</t>
  </si>
  <si>
    <t>Amendment Flag</t>
  </si>
  <si>
    <t>false</t>
  </si>
  <si>
    <t>Entity Central Index Key</t>
  </si>
  <si>
    <t>Current Fiscal Year End Date</t>
  </si>
  <si>
    <t>--09-30</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Entity Common Stock, Shares Outstanding</t>
  </si>
  <si>
    <t>Entity Public Float</t>
  </si>
  <si>
    <t>CD INTERNATIONAL ENTERPRISES, INC. AND SUBSIDIARIES CONDENSED CONSOLIDATED BALANCE SHEETS - USD ($)</t>
  </si>
  <si>
    <t>Sep. 30, 2016</t>
  </si>
  <si>
    <t>Current Assets:</t>
  </si>
  <si>
    <t>Cash and cash equivalents</t>
  </si>
  <si>
    <t>Prepaid expenses and other current assets, net</t>
  </si>
  <si>
    <t>Total current assets</t>
  </si>
  <si>
    <t>Property, plant and equipment, net</t>
  </si>
  <si>
    <t>Total assets</t>
  </si>
  <si>
    <t>Current liabilities</t>
  </si>
  <si>
    <t>Accounts payable and accrued expenses</t>
  </si>
  <si>
    <t>Convertible note payable, net of discount</t>
  </si>
  <si>
    <t>Loans payable</t>
  </si>
  <si>
    <t>Accounts, loans and other payables - related parties</t>
  </si>
  <si>
    <t>Advances from customers</t>
  </si>
  <si>
    <t>Derivative liabilities</t>
  </si>
  <si>
    <t>Other liabilities</t>
  </si>
  <si>
    <t>Total current liabilities</t>
  </si>
  <si>
    <t>Total liabilities</t>
  </si>
  <si>
    <t>Equity (deficit):</t>
  </si>
  <si>
    <t>Series A convertible preferred stock: $.0001 par value, stated value $1,000 per share; 20,000,000 authorized, 1,006 shares outstanding at December 31, 2016 and September 30, 2016, respectively</t>
  </si>
  <si>
    <t>Common stock: $.0001 par value; 9,500,000,000 authorized; 34,577,258 and 9,947,740 issued and outstanding at December 31, 2016 and September 30, 2016, respectively</t>
  </si>
  <si>
    <t>Additional paid-in capital</t>
  </si>
  <si>
    <t>Accumulated other comprehensive income (loss)</t>
  </si>
  <si>
    <t>Accumulated deficits</t>
  </si>
  <si>
    <t>Total CD International Enterprises, Inc.'s stockholders' deficit</t>
  </si>
  <si>
    <t>Total equity (deficit)</t>
  </si>
  <si>
    <t>Total liabilities and equity (deficit)</t>
  </si>
  <si>
    <t>CD INTERNATIONAL ENTERPRISES, INC AND SUBSIDIARIES CONDENSED CONSOLIDATED STATEMENTS OF OPERATIONS AND COMPREHENSIVE INCOME - USD ($)</t>
  </si>
  <si>
    <t>Dec. 31, 2015</t>
  </si>
  <si>
    <t>Revenues:</t>
  </si>
  <si>
    <t>Revenues</t>
  </si>
  <si>
    <t>Including: revenues from related party</t>
  </si>
  <si>
    <t>Cost of revenues</t>
  </si>
  <si>
    <t>Gross profit</t>
  </si>
  <si>
    <t>Operating expense:</t>
  </si>
  <si>
    <t>Selling, general, and administrative</t>
  </si>
  <si>
    <t>Total operating expenses</t>
  </si>
  <si>
    <t>Operating loss</t>
  </si>
  <si>
    <t>Other income (expenses):</t>
  </si>
  <si>
    <t>Other expense</t>
  </si>
  <si>
    <t>Interest expenses</t>
  </si>
  <si>
    <t>Interest expenses- related parties</t>
  </si>
  <si>
    <t>Realized loss on marketable securities availible-for-sale</t>
  </si>
  <si>
    <t>Gain on revaluation for receivable and payable of marketable securities available for sale</t>
  </si>
  <si>
    <t>Change in fair value of derivative liability</t>
  </si>
  <si>
    <t>Impairment loss on marketable securities available for sale</t>
  </si>
  <si>
    <t>Total other income (expenses)</t>
  </si>
  <si>
    <t>Income tax expense</t>
  </si>
  <si>
    <t>Discontinued operations:</t>
  </si>
  <si>
    <t>Loss from discontinued operations, net of taxes</t>
  </si>
  <si>
    <t>Total income from discontinued operations, net of taxes</t>
  </si>
  <si>
    <t>Net income (loss)</t>
  </si>
  <si>
    <t>Net income (loss) attributable to CD International Enterprises, Inc.</t>
  </si>
  <si>
    <t>Preferred stock dividend</t>
  </si>
  <si>
    <t>Net income (loss) allocable to common stockholders</t>
  </si>
  <si>
    <t>COMPREHENSIVE INCOME (LOSS):</t>
  </si>
  <si>
    <t>Foreign currency translation adjustments</t>
  </si>
  <si>
    <t>Unrealized gain (loss) on marketable securities available for sale</t>
  </si>
  <si>
    <t>Comprehensive income (loss)</t>
  </si>
  <si>
    <t>Comprehensive income (loss) attributable to CD International Enterprises, Inc.</t>
  </si>
  <si>
    <t>Comprehensive income (loss) attributable to common stockholders</t>
  </si>
  <si>
    <t>Basic and diluted net income (loss) per common share:</t>
  </si>
  <si>
    <t>Net loss from continuing operations</t>
  </si>
  <si>
    <t>Net income from discontinued operations</t>
  </si>
  <si>
    <t>Basic and diluted weighted average common shares outstanding</t>
  </si>
  <si>
    <t>CD INTERNATIONAL ENTERPRISES, INC. AND SUBSIDIARIES CONDENSED CONSOLIDATED STATEMENT OF CASH FLOWS - USD ($)</t>
  </si>
  <si>
    <t>CASH FLOWS FROM OPERATING ACTIVITIES:</t>
  </si>
  <si>
    <t>Loss from discontinued operations</t>
  </si>
  <si>
    <t>Adjustments to reconcile net loss to net cash used in operating activities:</t>
  </si>
  <si>
    <t>Depreciation</t>
  </si>
  <si>
    <t>Share issued to third parties for services provided</t>
  </si>
  <si>
    <t>Share based compensation- employees</t>
  </si>
  <si>
    <t>Stock option and warrant expenses</t>
  </si>
  <si>
    <t>Amortization of debt discount</t>
  </si>
  <si>
    <t>Other (income) loss due to revaluation of accounts receivable and accounts payable</t>
  </si>
  <si>
    <t>Changes in operating assets and liabilities:</t>
  </si>
  <si>
    <t>Accounts receivable (including accounts receivalbe from related party)</t>
  </si>
  <si>
    <t>Other payable - related parties</t>
  </si>
  <si>
    <t>Net cash used in operating activities - continuing operations</t>
  </si>
  <si>
    <t>Net cash used in operating activities - discontinued operations</t>
  </si>
  <si>
    <t>NET CASH USED IN OPERATING ACTIVITIES</t>
  </si>
  <si>
    <t>CASH FLOWS FROM INVESTING ACTIVITIES:</t>
  </si>
  <si>
    <t>Proceeds from sales of marketable securities availible-for-sale</t>
  </si>
  <si>
    <t>Net cash provided by investing activities - continuing operations</t>
  </si>
  <si>
    <t>NET CASH PROVIDED BY INVESTING ACTIVITES</t>
  </si>
  <si>
    <t>CASH FLOWS FROM FINANCING ACTIVITIES:</t>
  </si>
  <si>
    <t>Proceeds from loans</t>
  </si>
  <si>
    <t>Borrowings from related parties</t>
  </si>
  <si>
    <t>Proceeds from exercise of options</t>
  </si>
  <si>
    <t>Repayments to related parties</t>
  </si>
  <si>
    <t>Repayments of loan payable</t>
  </si>
  <si>
    <t>Net cash provided by financing activities - continuing operations</t>
  </si>
  <si>
    <t>NET CASH PROVIDED BY FINANCING ACTIVITIES</t>
  </si>
  <si>
    <t>EFFECT OF EXCHANGE RATE ON CASH</t>
  </si>
  <si>
    <t>NET CHANGE IN CASH</t>
  </si>
  <si>
    <t>CASH</t>
  </si>
  <si>
    <t>Less: Cash and Cash Equivalents of Discontinued Operations at the End of Year</t>
  </si>
  <si>
    <t>CASH AND CASH EQUIVALENTS OF CONTINUING OPERATIONS AT THE END OF YEAR</t>
  </si>
  <si>
    <t>Supplemental disclosures of cash flow information:</t>
  </si>
  <si>
    <t>Interest paid</t>
  </si>
  <si>
    <t>NON-CASH INVESTING AND FINANCING ACTIVITIES:</t>
  </si>
  <si>
    <t>Deferred revenue received in the form of marketable securities</t>
  </si>
  <si>
    <t>Unrealized gain on marketable securities available for sale</t>
  </si>
  <si>
    <t>Common stock issued for loan conversions and accrued interest</t>
  </si>
  <si>
    <t>Debt discount recorded on convertible debt due to conversion feature</t>
  </si>
  <si>
    <t>Accrual for preferred stock dividend</t>
  </si>
  <si>
    <t>Accrued interest, default charges and legal expenses added to loan payable due to litigation settlement</t>
  </si>
  <si>
    <t>Derivative liabilities written off into additional paid-in capital due to debt conversions</t>
  </si>
  <si>
    <t>Note 1 - Basis of Presentation and Summary of Significant Accounting Policies</t>
  </si>
  <si>
    <t>Notes</t>
  </si>
  <si>
    <t>NOTE 1 - BASIS OF PRESENTATION AND SUMMARY OF SIGNIFICANT ACCOUNTING POLICIES Business and Organization CD International Enterprises, Inc. ("CDII"), a Florida corporation and its subsidiaries are referred to in this report as "we", "us", "our", "Company" or "CD International". We are a U.S. based company that sources and distributes industrial products in China and the Americas. We also provide business and management consulting services to public and private American and Chinese businesses. We operate in two identifiable segments, as defined by the Financial Accounting Standards Board ("FASB") Accounting Standards Codification ("ASC") 280, "Segment Reporting": Trading and Consulting. Beginning in 2006, we established our Consulting and Mineral Trading segments which grew through acquisitions of controlling interests in Chinese private companies. We consolidate these acquisitions as either wholly or majority owned subsidiaries. In our Trading segment, we source and distribute industrial commodities from North and South America for ultimate distribution in China. In our Consulting segment, we provide business and management consulting services to U.S. public companies that operate primarily in China. The consulting fees we charge vary based upon the scope of the services. The scope of our Trading segment include purchasing, brokering, quality control, in addition to conducting comprehensive legal, financial, and technical due diligence on suppliers. In order to fulfill a niche market and facilitate smooth transactions, we have strategically placed ourselves between our suppliers in both North and South America and our buyers in China. We continue to strengthen our sources of supply and distribution networks by sourcing materials from independent producers in various regions of North and South America to help meet the growing demands of our customers in China. Our Trading segment engages in the sourcing of the global purchase and sale of industrial commodities in the Americas, which include Cannabidiol (CBD)-related products, oil-related products, mineral ores and non-ferrous metals. In our Trading segment, our primary business focus was sourcing and distributing a variety of Cannabidiol-related products, oil-related products, industrial commodities such as iron ore and copper concentrate. We have focused on the South American market and have established offices in Chile, Peru and Bolivia, but the operation costs were very high and, given the continuing drop of the iron ore market price and other mineral market price, we suspended operations in Chile and Peru on September 30, 2014. In fiscal year 2014, we delivered copper concentrate from Chile and Bolivia to China. In order to fulfill a niche market and facilitate smooth transactions, we have been strategically placing ourselves between our suppliers in South America and our buyers in China. Currently, we are working on expanding our trading business in South America and also looking into various business opportunities with local companies that have good business in South America and Asia. The scope of our Consulting segment is to offer a comprehensive suite of services tailored to meet the needs of each individual client. A significant component of our competitive advantage lies in the quality of our personnel. Members of our team possess a working knowledge of the unique characteristics of business operations in the Americas and China. Our function is to provide the necessary resources for Chinese entities to invest in the Americas or oversea clients to invest in China. In our Consulting segment, we operate under our wholly owned subsidiaries named China Direct Investments, Inc. and CDI Shanghai Management which provide a suite of consulting services to American and Chinese companies that operate primarily in China and the American. We currently have service contracts with clients who conduct business in China or seek to conduct business within China. We generate revenues by providing consulting services in the areas of capital structures and arrangements, mergers, acquisitions and other business transactions, identifying potential areas of growth, translation services, managing and coordinating all necessary government approvals and licenses in the PRC, marketing services and coordination of the preparation of required SEC filings. For the three months ended December 31, 2016 and 2015, subsidiaries included in continuing operations consisted of the following: - CDI China, Inc. ("CDI China"), a wholly owned subsidiary of CDII; - International Magnesium Group, Inc. ("IMG"), a wholly owned subsidiary of CDII; - CDII Minerals, Inc. ("CDII Minerals"), a wholly owned subsidiary of CDII; - CDII Minerals de Peru SAC ("CDII Peru"), a Peruvian company and a 50% owned subsidiary of CDII Minerals; - Empresa Minera CDII de Bolivia S.A. ("CDII Bolivia"), a wholly owned subsidiary of CDII Minerals; - China Direct Investments, Inc. ("China Direct Investments"), a wholly owned subsidiary of CDII; - CDI Shanghai Management Co., Ltd. ("CDI Shanghai Management"), a wholly owned subsidiary of CDI China; and Basis of Presentation We have defined various periods that are covered in this report as follows: - "fiscal year 2017" - October 1, 2016 through September 30, 2017 - "fiscal year 2016" - October 1, 2015 through September 30, 2016 - "fiscal year 2015" - October 1, 2014 through September 30, 2015 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September 30, 2016 was derived from the consolidated audited financial statements included in the Company's Annual Report on Form 10-K for the year ended September 30, 2016. These consolidated financial statements should be read in conjunction with the annual consolidated audited financial statements and the notes thereto included in the Company's Annual Report on Form 10-K for the year ended September 30, 2016,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In April 2016, the Company ceased the operations and abandoned Capital Resource Management Co., Ltd. ("Capital Resource Management"), an entity in the Consulting segment. We reclassified the operational loss of Capital Resource Management as discontinued operational loss for the three months ended December 31, 2015. Going Concern For the three months ended December 31, 2016, the Company incurred a net loss from continuing operations of approximately $3.3 million and the Company also has a working capital deficit of $24.4 million. In addition, the Company has a significant amount of short term loans and convertible notes payable, totaling $1.8 million from unrelated parties, which requires the Company to secure additional funds given the Company's current cash position. The Company's cash and cash equivalent and revenues are not currently sufficient and cannot be projected to cover operating expenses in the coming year. These factors raise substantial doubt as to the ability of the Company to continue as a going concern. Management's plans include attempting to raise funds through debt and equity financings and restructuring on-going operations to eliminate inefficiencies to meet operating needs. There is no assurance that management's plans will be successful. The consolidated financial statements do not include any adjustments that might result from the outcome of this uncertainty.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consolidated revenue and expenses during the reporting period. Significant estimates include the valuation of investments available-for-sale, the allowance for doubtful accounts, the fair value of stock based compensation, the useful life and impairment of property, plant and equipment, and the valuation of derivative liability. We rely on assumptions such as volatility, forfeiture rate, and expected dividend yield when deriving the grant date fair value of share based compensation as well as the valuation of derivative liability. If an equity award is modified, and we expect the service conditions of the original award will be met, we will adjust our assumptions and estimates as of the modification date and compare the old equity award valued at the modification date with the new equity award valued at the modification date to calculate any incremental cost. We then continue to recognize the original grant date fair value plus any incremental cost over the modified service period. Our estimate for allowance for uncollectible accounts is based on an evaluation of our outstanding accounts receivable, other receivables, and loans receivable including the aging of amounts due, the financial condition of our specific customers and clients, knowledge of our industry segment in Asia, and historical bad debt experience. This evaluation methodology has proven to provide a reasonable estimate of bad debt expense in the past and we intend to continue to employ this approach in our analysis of collectability. However, we are aware that given the current global economic situation, including that of China, meaningful time horizons may change. We intend to enhance our focus on the evaluation of our customers' sustainability and adjust our estimates as may be required. Assumptions and estimates employed in these areas are material to our reported financial condition and results of operations. Actual results could differ from these estimates. Concentration of Credit Risks Financial instruments which potentially subject us to concentrations of credit risk consist principally of cash and trade accounts receivable. We deposit our cash with high credit quality financial institutions in the United States and China. As of December 31, 2016, we had no bank deposits in the United States that exceeded federally insured limits. At December 31, 2016, we had deposits of $2,633 in banks in China. In China, there is no equivalent federal deposit insurance as in the United States, so the amounts held in banks in China are not insured. We have not experienced any losses in such bank accounts through December 31, 2016. At December 31, 2016 and September 30, 2016, bank deposits by geographic area were as follows: Country December 31, 2016 September 30, 2016 United States $ 6,964 73% $ 9,221 89% China 2,633 27% 1,088 11% Total cash and cash equivalents $ 9,597 100% $ 10,309 100% In an effort to mitigate any potential risk, we periodically evaluate the credit quality of the financial institutions at which we hold deposits, both in the United States and China. Fair Value of Financial Instruments We adopted the provisions of ASC Topic 820, "Fair Value Measurements". These provisions relate to our consolidated financial assets and liabilities carried at fair value and our fair value disclosures related to financial assets and liabilities. ASC Topic 820 defines fair value, expands related disclosure requirements and specifies a hierarchy of valuation techniques based on the nature of the inputs used to develop the fair value measurements. Fair value is defined as the price that would be received to sell an asset or paid to transfer a liability in an orderly transaction between market participants at the measurement date. There are three levels of inputs to fair value measurements below: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 Level 3, meaning the use of unobservable inputs. Observable market data should be used when available. The carrying amounts of the Company's financial instruments, such as cash and cash equivalents, accounts receivable, prepaid expenses and other current assets, accounts payable and accrued expenses, advances from customers, and other current liabilities approximate their fair value due to the short term maturities of these instruments. The Company's loans payable approximate the fair value of such instruments based upon management's best estimate of interest rates that would be available to the Company for similar financial arrangements at December 31, 2016 and September 30, 2016.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curring Fair Value Measurements The Company uses Level 1 of the fair value hierarchy to measure the fair value of marketable securities and marks the marketable securities available-for-sale at fair value in the statement of financial position at each balance sheet date and reports the unrealized holding gains and losses for marketable securities available-for-sale in other comprehensive income (loss) until realized provided the unrealized holding gains and losses is temporary. If the fair value of investment in marketable securities available-for-sale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 The Company uses Level 3 of the fair value hierarchy to measure the fair value of its derivative liabilities and revalues the derivative liabilities at every reporting period and recognizes gains or losses in the consolidated statements of operations and comprehensive loss that are attributable to the change in the fair value of derivative liabilities. The financial assets and liabilities carried at fair value on a recurring basis at December 31, 2016 are as follows: Financial assets and liabilities Fair Value Level 1 Level 2 Level 3 Derivative liabilities (12,877,975) - - (12,877,975) $ (12,877,975) $ - $ - $ (12,877,975) The financial assets and liabilities carried at fair value on a recurring basis at September 30, 2016 are as follows: Financial assets and liabilities Fair Value Level 1 Level 2 Level 3 Derivative liabilities (9,958,576) - - (9,958,576) $ (9,958,576) $ - $ - $ (9,958,576) Marketable Securities Marketable securities that we receive from our clients as compensation are generally restricted for sale under Federal securities laws. Our policy is to liquidate securities received as compensation when market conditions are favorable for sale. Since these securities are often restricted, we are unable to liquidate them until the restriction is removed. Pursuant to ASC Topic 320, "Investments -Debt and Equity Securities" our marketable securities have a readily determinable quoted price, such as from NASDAQ, NYSE Euronext, the Over the Counter Bulletin Board, and the OTC Markets Group (formerly known as the Pink Sheets) and any unrealized gain or loss is recognized as an element of comprehensive income or loss based on changes in the fair value of the security as quoted on an exchange or an inter-dealer quotation. Once liquidated, any realized gain or loss on the sale of marketable securities is reflected in our statement of operations for the period in which the securities are liquidated. We perform an analysis of our marketable securities at least on an annual basis to determine if any of these securities have become other than temporarily impaired. If we determine that the decline in fair value is other than temporary we recognize the amount of the impairment as a realized loss into our current period net income (loss). This determination is based on a number of factors, including but not limited to (i) the percentage of the decline, (ii) the severity of the decline in relation to the enterprise/market conditions, and (iii) the duration of the decline. Foreign Currency Translation The accompanying consolidated financial statements are presented in United States dollars ("U.S. dollar"). The functional currency of our Chinese subsidiaries is the Renminbi ("RMB"), the official currency of the People's Republic of China ("PRC"). Capital accounts of the consolidated financial statements are translated into U.S. dollars from RMB at their historical exchange rates when the capital transactions occurred. Assets and liabilities are translated at the exchange rates as of the balance sheet date. Income and expenditures are translated at the average exchange rates for the three month periods ended December 31, 2016 and 2015, respectively. A summary of the conversion rates for the periods presented is as follows: December 31, 2016 September 30, 2016 December 31, 2015 Period end RMB: U.S. dollar exchange rate 6.9445 6.6717 6.4907 Average fiscal-year-to-date RMB: U.S. dollar exchange rate 6.8319 6.5343 6.3841 The RMB is not freely convertible into foreign currency and all foreign exchange transactions must take place through PRC authorized institutions. No representation is made that the RMB amounts could have been, or could be, converted into United States dollars at the rates applied in the translation. Derivative Liabilitie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in accordance with ASC 815-15, "Derivative and Hedging".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C Subtopic 815-40, "Contracts in Entity's Own Equity," requires that entities recognize as derivative liabilities the derivative instruments, including certain derivative instruments embedded in other contracts that are not indexed to an entity's' own stock. Pursuant to the provisions of ASC Section 815-40-15, ( formerly FASB Emerging Issues Task Force ("EITF") Issue No. 07-5: Determining Whether an Instrument (or Embedded Feature) Is Indexed to an Entity's Own Stock ("EITF 07-5") Reclassifications Certain prior year amounts have been reclassified to conform to the current period presentation. These reclassifications had no impact on net earnings and financial position. Recent Accounting Pronouncements In March 2016, the FASB issued ASU 2016-06, " Derivatives and Hedging (Topic 815): Contingent Put and Call Options in Debt Instruments In May 2016, the FASB issued ASU 2016-12, " Revenue from Contracts with Customers (Topic 606): Narrow-Scope Improvements and Practical Expedi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2 - Loss Per Share</t>
  </si>
  <si>
    <t>NOTE 2 - LOSS PER SHARE Under the provisions of ASC 260, "Earnings Per Share - basic loss per common share is computed by dividing net loss attributable to common shareholders by the weighted average number of shares of common stock outstanding for the periods presented. Diluted income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The following table presents the computation of basic and diluted loss per share for the three months ended December 31, 2016 and 2015: For the Three Months Ended December 31, 2016 For the Three Months Ended December 31, 2015 Net loss allocable to common stockholders: Net loss from continuing operations $ (3,334,886) $ (12,453,588) Net loss from discontinued operations 0 (23,533) Net loss allocable to common stockholders (3,334,886) (12,477,121) Less: preferred stock dividends 20,130 20,130 Net loss allocable to common stockholders less preferred stock dividends $ (3,355,016) $ (12,497,251) Weighted average common shares outstanding, basic and diluted 22,685,267 11,489 Net loss per common share, basic and diluted: Net loss from continuing operations $ (0.15) $ (1,085.75) Net loss from discontinued operations 0 (2.05) Net loss per common share - basic and diluted $ (0.15) $ (1,087.80) Common stock equivalents are not included in the denominator in periods when anti-dilutive. We excluded 3,130,000,498 shares issuable upon conversion of Series A preferred stock and 625,916,640 shares of common stock issuable upon conversion of convertible debt for the three months ended December 31, 2016 as their effect was anti-dilutive. We excluded 124,304 shares issuable upon conversion of Series A preferred stock and 15,149 shares of common stock issuable upon conversion of convertible debt for the three months ended December 31, 2015 as their effect was anti-dilutive.</t>
  </si>
  <si>
    <t>Note 3 - Loans Payable</t>
  </si>
  <si>
    <t>NOTE 3 - LOANS PAYABLE Loans payable at December 31, 2016 and September 30, 2016 consisted of the following: Description December 31, 2016 September 30, 2016 China Direct Investments loan from Draco Resources, Inc. Due on March 18, 2015 with 2% annual interest rate. The loan is unsecured and currently in default. $ 200,000 $ 200,000 CDII loan from TCA Global Credit Master Fund, LP. Due on January 31, 2015 with 18% annual effective interest rate including 10% annual interest rate per the loan agreement and 8% other fees and charges. The loan is secured by pledge of assets of CDII. (1) See Note 4 for derivative liabilities. 781,220 753,100 China Direct Investments loan from Kong Tung, a Chinese citizen. Originally due on January 7, 2015 and extended to December 31, 2015. 2% interest rate per month. Secured by pledge of assets of CDII. (2) See Note 4 for derivative liabilities. 148,680 153,000 CDII loan from multiple institutional investors with a term from four months to one year, issued with original issue discount ("OID") and deferred financing cost, net of unamortized debt discount of $58,550 as of December 31, 2016. 8% - 12% annual interest rate and Conversion Price is equal to 50% - 60% of lowest trading price of CDII common stock for certain consecutive days prior to the conversion. Secured by pledge of assets of CDII. (3) Also see Note 4 for derivative liabilities and Note 11 for more discussion of conversion. 377,708 306,725 China Direct Investments loan from Yewen Xi, a Chinese citizen. Principal of $500,000 was due on December 31, 2015 and extended to September 30, 2016, and $200,000 is due on August 31, 2016. 12% annual interest rate. For the $500,000 and $200,000, Yewen Xi has the right to convert the outstanding principal amount and interest into common stock of CDII on and after January 1, 2016 and September 1, 2016, respectively. Conversion Price is equal to 75% of the average closing price of CDII common stock for five consecutive days prior to the conversion. Secured by pledge of assets of CDII. (4) See Note 4 for derivative liabilities. 253,300 253,300 CDII loan from Money Works Direct in the principal amounts of $50,000 and $120,000, monthly interest rates at 4.44% and 4.61%, respectively, due on October 15, 2016. Secured by pledge of assets of CDII. China Direct Investments make cash repayment of $1,150 for the two loans per business day. See Note 11 for more discussion of conversion. 34,578 34,578 Total 1,795,486 1,700,703 Less: current portion (1,795,486) (1,700,703) Loans payable, long-term $ 0 $ 0 (1) On October 15, 2015, the Company and TCA entered into a settlement agreement pursuant to which both parties agreed that the outstanding obligations the Company owed to TCA should be $1,036,032 as of October 8, 2015, including $643,000 for the principal, $122,133 for accrued and unpaid interest and other fees and charges and $270,899 for the advisory fees. According to the terms agreed upon in the settlement agreement, the Company should make monthly payments to TCA in the amount of $40,000 commencing on November 30, 2015 by means of ACH transfer or by payment made to TCA through a third party until the complete repayment of all payables due to TCA. The Company is making the timely payments through the assignments of notes to other three institutional investors in the totaling of $415,000 as of December 31, 2016, which included five master exchange agreements with three institutional investors that the Company entered into. Pursuant to the exchange agreements, the institutional investor shall exchange, at its option, $50,000, $100,000, $100,000, $125,000 and $40,000 principal amount of convertible notes of the Company plus any accrued interest for shares of the Company's common stock at $0.0001 par value per share at the exchange price of 57% - 55% of the lowest trading price of the Company's common stock during the 5 or 10 consecutive trading day period preceding the exchange dates from October 15, 2015 to June 28, 2016, respectively. These institutional investors converted a total of $415,026, including $412,600 of principals and $2,426 of interests, into a total of 1,684,410 shares of the Company's common stock, as of December 31, 2016. The balance of total obligation to TCA was 781,220, including the principal of $624,951 and accrued interest added to principal of $135,310 as of December 31, 2016. The balance of total obligation to TCA was $753,100, including the principal of $627,451 and accrued interest added to principal of $125,649, as of September 30, 2016. (2) On April 7, 2014, China Direct Investments borrowed $600,000 from Kong Tung, who was the former Director of the Company and resigned his position as a Director of the Company on March 26, 2015. On January 7, 2015, the Company and Kong Tung entered into an amendment to promissory note, where the maturity date of the note is extended to December 31, 2015 and a conversion option is added. Pursuant to the amendment to promissory note, after the maturity date of the note, the note holder shall have the right, at any time and from time to time, to convert the outstanding principal amount and accrued interest into CDII's common stocks. The conversion price shall be equal to 85% of the closing price CDII common stock on the date of conversion. On December 15, 2016, the Company issued 2,400,000 shares of the Company's common stocks to Kong Tung for the conversion of $4,320 as partial payment of the remaining balance of $600,000 loan to China Direct Investments. In additional, the Company is making the repayments through the assignments of notes to other three institutional investors in the totaling of $415,000 as of December 31, 2016, which included the following notes: (A) On October 14, 2015, the Company entered into a note purchase agreement with an institutional investor to sell $600,000 of Kong Tung's note together with accrued interest of $214,000 depending on the funding of the investor. Pursuant to the purchase agreement, the Company shall repay the institutional investor the principal of $600,000 with interest at the rate of 8% per year starting from October 14, 2015, and the institutional investor has the option to convert all or portion of the unpaid principal balance, together with any accrued interest and any fees or charges, into the Company's common stocks at a 40% discount to the lowest closing price of the common stock during the 10 trading day period preceding the conversion date. From October 20, 2015 to December 11, 2015, the institutional investor purchased $247,000 of the note and converted a total of 11,000 shares of the Company's common stock, equivalent to a debt principal of $241,500. (B) From October 15, 2015 to July 11, 2016, Kong Tung and two institutional investors entered into three note purchase agreements to sell $50,000, $100,000 and $50,000 out of the remaining Kong Tung's convertible note, bearing an interest rate of 12%, 12% and 8% with a maturity date of October 15, 2016, March 24, 2017 and July 11, 2017, respectively. The conversion price of the note is 55% of the lowest trading price of the Company's common stock during the 10 - 20 consecutive trading days prior to the conversion date. These institutional investors converted a total of $191,977 of these three notes into a total of 964,764 shares of the Company's common stock by December 31, 2016. (3) On October 20, 2015, the Company issued a convertible promissory note for the amount of $40,000 to an institutional investor, at a 10% annual interest rate. This note provides conversion features, and the conversion price is the lower of (1) the closing sale price of the common stock on the principal market on the trading day immediately preceding the closing date, and (2) 60% of the lowest trading price of the Company's common stock during the 20 consecutive trading days prior to the date of conversion. This note becomes due and payable on October 20, 2016 and is guaranteed by all the subsidiaries of the Company. This note is in default and default interest rate is 24%. As of December 31, 2016, the institutional investor converted all the principal of $40,000 and accrued interest of $6,798 for this note into 3,949,936 shares of the Company's common stock. On October 22, 2015, the Company issued a convertible note to an institutional investor for the principal amount of $25,000 with interest rate of 8% and maturity date of October 22, 2016. The holder of the note is entitled to convert the note into the Company's common stock, after 180 days and cash payment at a price equals to 60% of the lowest trading price for the last 20 trading days prior to conversion. On October 22, 2015, the Company received $23,000 in cash and $2,000 was retained by the institutional investor through an original issue discount for due diligence and legal bills related to this transaction. Before the Company issued the second note to this institutional investor for the principal of $25,000 with the same terms as the first note of $25,000 on June 14, 2016, the institutional investor converted all $25,000 of the first note into 6,305 shares of the Company's common stock. On June 14, 2016, the Company received $23,000 in cash and $2,000 was retained by the institutional investor through an original issue discount for due diligence and legal bills related to this transaction. As of December 31, 2016, the institutional investor converted all $25,000 of the second note into 85,841 shares of the Company's common stock. On December 9, 2015, January 25, 2016, February 24, 2016 and April 5, 2016 the Company issued four convertible promissory notes for a total amount of $270,000 to an institutional investor, at a 12% - 10% annual interest rate. These notes provide conversion features equal to 55% of the lowest trading price of the Company's common stock during the 10 consecutive trading days prior to the date of conversion. The terms of these notes were one year. In any event of default, additional interest will accrue at the rate equal to the lower of 22% - 20% per annum. The sum of $222,000 was remitted and delivered to the Company and the remaining $48,000 was retained by the purchaser through an original issue discount for due diligence and legal bills related to the transaction. As of December 31, 2016, the institutional investor converted a totaling of $47,739 of this note into 5,823,003 shares of the Company's common stock. On March 2, 2016, the Company issued a convertible promissory note for the amount of $56,750 to an institutional investor, at a 10% annual interest rate and default interest rate at 24%. This note becomes due and payable on December 2, 2016. This note provides conversion features equal to 55% of the lowest trading price of the Company's common stock during the 25 consecutive trading days prior to the date of conversion. On March 11, 2016, the Company received $45,000 in cash and $11,750 was retained by the institutional investor through an original issue discount for due diligence and legal bills related to this transaction. As of December 31, 2016, the institutional investor converted the principal of $2,017 and accrued interest of $9,743 of this note into a total of 2,412,642 shares of the Company's common stock. On April 19, 2016, the Company issued a convertible promissory note for the amount of $15,000 to an institutional investor, at a 12% annual interest rate. This note becomes due and payable on January 19, 2017. This note provides conversion features equal to 55% of the lowest trading price of the Company's common stock during the 15 consecutive trading days prior to the date of conversion. On April 29, 2016, the Company received $11,700 in cash and $3,300 was retained by the institutional investor through OID. As of December 31, 2016, the institutional investor converted the principal of $1,880 of this note into 899,468 shares of the Company's common stock. On April 20, 2016 and May 18, 2016, the Company issued a convertible promissory note for the amount of $24,000 and $24,000 to an institutional investor, at 8% annual interest rate, respectively. These notes become due and payable on April 20, 2017 and May 18, 2017, respectively. These notes provide conversion features equal to 55% and 50% of the lowest trading price of the Company's common stock during the 15 consecutive trading days prior to the date of conversion, respectively. On April 28, 2016 and June 1, 2016, the Company received $20,000 in cash and $4,000 was retained by the institutional investor through OID, respectively. On July 11, 2016 and August 7, 2016, the Company issued a convertible promissory note for the amount of $29,700 and $27,000 to an institutional investor, at 8% annual interest rate, respectively. These notes become due and payable on July 11, 2017 and August 7, 2017, respectively. These notes provide conversion features equal to 55% and 55% of the lowest trading price of the Company's common stock during the 15 consecutive trading days prior to the date of conversion, respectively. On July 13, 2016 and August 10, 2016, the Company received $25,000 in cash each from two notes, and $4,700 and $2,000 were retained by the institutional investor through OID, respectively. On July 11, 2016, the Company issued a convertible promissory note for the amount of $20,000 to an institutional investor, at a 10% annual interest rate and the default interest rate at 22%. This note becomes due and payable on July 11, 2017. This note provides conversion features equal to 55% of the average of the lowest three trading price of the Company's common stock during the 10 consecutive trading days prior to the date of conversion. On July 15, 2016, the Company received $17,000 in cash and $3,000 was retained by the institutional investor through OID. (4) On January 29, 2016 and February 22, 2016, the Company issued 2,500 and 2,000 shares of the Company's common stocks to Yewen Xi for the conversion of $169,500 and $112,200, respectively, as partial payment of the $500,000 loan to China Direct Investments. In additional, the Company is making the repayments through the assignments of notes to other three institutional investors in the totaling of $165,000 as of December 31, 2016, which included the following notes: (A) On April 15, 2016, the Company entered into a note purchase agreement with an institutional investor to sell $25,000 of Yewen Xi's note, at a 12% annual interest rate. This note provides conversion features equal to 55% of the lowest bid price of the Company's common stock during the thirty trading days ending on the latest completed trading day prior to the date of conversion. As of May 16, 2016, the institutional investor converted all $25,000 of this note into 5,593 shares of the Company's common stock. (B) On April 19, 2016 and April 29, 2016 the Company entered into two notes purchase agreement with an institutional investor to sell each of $30,000 of Yewen Xi's note, at a 12% annual interest rate. These notes provide conversion features equal to 55% of the lowest trading price of the Company's common stock during the 15 consecutive trading days prior to the date of conversion. As of December 31, 2016, the institutional investor converted all principals of these two notes and $344 accrued interests into 13,578 shares of the Company's common stock. (C) On April 19, 2016 and May 18, 2016, the Company entered into two notes purchase agreement with an institutional investors to sell each of $40,000 of Yewen Xi's note, at an 8% annual interest rate. These notes provide conversion features equal to 55% and 50% of the lowest trading price of the Company's common stock complete trading days prior to the date of conversion, respectively. As of September 30, 2016, the institutional investors converted all of $40,000 note signed on April 19, 2016 and accrued interest of $63 into 8,460 shares of the Company's common stock. As of December 31, 2016, the institutional investors partially converted $33,730 of $40,000 note signed on May 18, 2016 into 612,681 shares of the Company's common stock. The interest expense and interest expense - related parties for the loans amounted to $163,729 and $933,629, including amortization of debt discount in the amount of $86,185 and $824,076, for the three months ended December 31, 2016 and 2015, respectively.</t>
  </si>
  <si>
    <t>Note 4 - Derivative Liabilities</t>
  </si>
  <si>
    <t xml:space="preserve">NOTE 4 - DERIVATIVE LIABILITIES As described in Note 3, the Company defaulted on its loan with TCA which triggered the variable conversion option on the loan. The conversion option embedded in the convertible note contains no explicit limit to the number of shares to be issued upon settlement and as a result is classified as a liability under ASC 815. The Company accounted for the embedded conversion option in accordance with ASC 815-40, which requires the Company to bifurcate the embedded conversion options as liability at the date the note becomes convertible and to record changes in fair value relating to the conversion option liability in the statement of operations and comprehensive income as of each subsequent balance sheet date. The debt discount related to the convertible note is amortized over the life of the note using the effective interest method. The Company's conversion option liabilities are valued using Black-Scholes pricing models. Where possible, the Company verifies the values produced by its pricing models to market prices. Valuation models require a variety of inputs, including contractual terms, market prices, yield curves, credit spreads, measures of volatility and correlations of such inputs. These consolidated financial liabilities do not trade in liquid markets, and as such, model inputs cannot generally be verified and do involve significant management judgment. Such instruments are typically classified within Level 3 of the fair value hierarchy. The table below shows the Black-Scholes Option Pricing Model inputs used by the Company to value the conversion option derivative liability, as well as the determined value of the option liability at each measurement periods during the three months ended December 31, 2016 and 2015: 2016 2015 Expected dividend -% -% Expected term (in years) 0.01-2.00 0.50 Volatility 167%-1,499% 131%-293% Risk-free rate 0.00%-0.68% 0.08%-0.09% As of December 31, 2016, the fair value of the embedded conversion options was determined using the Black-Scholes option -pricing model to be $1,922,973 . During the three months ended December 31, 2016, $44,365 of the derivative liabilities associated with embedded conversion options was written-off to equity upon the conversion of the notes. The total change in fair value of derivative liabilities related to convertible notes amounted to a loss of $514,837 and $3,268,118 for the three months ended December 31, 2016 and 2015, respectively. In addition, the Company issued convertible preferred stock and the conversion price of the preferred stock is subject to adjustment if the Company issues or sells shares of common stock for a consideration per share less than the conversion or exercise price then in effect, or issue options, warrants or other securities convertible or exchangeable for shares of common stock at a conversion or exercise price less than the conversion price of the preferred stock then in effect. If either of these events should occur, the conversion price is reduced to the lowest price at which these securities were issued or are exercisable. These clauses were referred to as the "Anti-Dilution Rights". The Company analyzed and concluded the embedded conversion option is not clearly and closely related to the host contract as the preferred shares are redeemable at the holder's option. The Anti-Dilution Rights of the beneficial conversion feature make the conversion option not indexed to the company's own stock, and therefore requires the conversion feature to be treated as derivative liabilities as provided under ASC 815. The Company used maximum value method to determine the fair value of derivative liabilities related to preferred stock conversion option. As of December 31, 2016 and September 30, 2016, the fair value of the derivative liabilities for preferred stock conversion option were $10,955,002 and $8,506,075. The net changes in fair value of derivative liabilities of preferred stock during the periods were expense of $2,448,927 and $8,086,433 during three months ended December 31, 2016 and 2015. Below is the reconciliation of the fair value of the Company's derivative liabilities during the three months ended December 31, 2016: Beginning balance as of September 30, 2016 $ 9,958,576 Write-off of derivative liabilities due to conversion of convertible notes (44,365) Change in the fair value of derivative liabilities Loss related to derivative liabilities being marked to market 2,963,764 Ending balance as of December 31, 2016 $ 12,877,975 </t>
  </si>
  <si>
    <t>Note 5 - Related Party Transactions</t>
  </si>
  <si>
    <t>NOTE 5 - RELATED PARTY TRANSACTIONS List of Related Parties We have specified the following persons and entities as related parties with ending balances as of December 31, 2016 and September 30, 2016: - James (Yuejian) Wang, the CEO, CFO and sole member of the Board of Directors of the Company; - Xiaowen Zhuang, a management member of CDI Shanghai Management and brother of James (Yuejian) Wang; - Lawrence Wang, the brother of James (Yuejian) Wang; - Dragon Capital Group, Corp. ("Dragon Capital"), a company organized under the laws of Nevada, USA, the principal owner of Dragon Capital is Lawrence Wang; and - Individuals who are regularly employed by China Direct Investments. As of December 31, 2016, loan payables and other payables - related parties were $1,019,010 consisting of loan payables - related parties of $428,582 and other payables - related parties of $590,428 as set forth below: Loan Payables - Related Parties At December 31, 2016 and September 30, 2016, loan payables - related party was for working capital purposes, which were $428,582 and $420,482, respectively, as follows: CD International Subsidiary - Related Party December 31, 2016 September 30, 2016 China Direct Investments - James (Yuejian) Wang $ 428,582 $ 420,482 Total Loan Payables-Related Parties $ 428,582 $ 420,482 From time to time, China Direct Investments borrowed funds from James (Yuejian) Wang. At December 31, 2016 and September 30, 2016, CDII owed James Wang a total of $428,582 and $420,482, including aggregate principal loan amount of $300,000 and accrued interest of $128,582 and $120,482, respectively. The loans bear interest at 12% per annum with principal of $300,000 originally due on September 30, 2014. On September 12, 2014, James (Yuejian) Wang entered into Addendum I to the note agreement and agreed that the Company shall have the option to pay back to the lender the principal amount and all accrued interest upon maturity date in form of the Company's common stock valued at $0.05 per share. The Company did not elect to pay off the loan in common stock. On December 22, 2015, both parties entered into Addendum II to the note agreement and the maturity date was extended to September 30, 2016 with the same terms and conditions of the original note. This note is in default at December 31, 2016. Other Payables - Related Parties At December 31, 2016 and September 30, 2016, other payables - related party for working capital purposes were $590,428 and $546,068, respectively, as follows: CD International Subsidiary Related Party December 31, 2016 September 30, 2016 China Direct Investments - James (Yuejian) Wang $ 469,707 $ 423,769 China Direct Investments - CDII Employees 55,000 55,000 CDI Shanghai Management - Xiaowen Zhuang 48,156 49,313 CDI Shanghai Management - Dragon Capital 17,565 17,986 Total Other Payable-Related Parties $ 590,428 $ 546,068 Other payables-related parties represent advances to the Company for working capital purpose and expenses James (Yuejian) Wang paid on behalf of the Company. During the fiscal year ended on September 30, 2016, two employees advanced to the Company amounts totaling $55,000. The advances are interest-free and are due on demand. As of December 31, 2016, total employee advance outstanding is $55,000, which was included in other liabilities.</t>
  </si>
  <si>
    <t>Note 6 - Other Liabilities</t>
  </si>
  <si>
    <t xml:space="preserve">NOTE 6 - OTHER LIABILITIES Other liabilities included the following as of December 31, 2016 and September 30, 2016: Account December 31, 2016 September 30, 2016 Accrued salary payable $ 1,119,243 $ 1,151,243 Accrued income tax expense assessments (1) 6,011,529 6,011,529 Accrued dividend payable 217,400 197,270 Other tax payable 3,665 3,785 Other payable 65,295 46,567 Total other liabilities $ 7,417,132 $ 7,410,394 (1) In April 2016, the Company received a notice of tax assessed by examination from IRS, based on which the Company's additional tax liabilities for fiscal year 2008, 2010 and 2011 remained to be approximately $4.6 million. Additionally, accrued interest and penalties of approximately $1.4 million was imposed as of April 22, 2016. </t>
  </si>
  <si>
    <t>Note 7 - Capital Stock</t>
  </si>
  <si>
    <t>NOTE 7 - CAPITAL STOCK Preferred Stock and Related Dividends Effective March 25, 2016, the Company's total number of shares of preferred stock authorized increased from 10,000,000 to 20,000,000 shares, par value $.0001, pursuant to the unanimous approval of the board of directors on March 8, 2016. Of the 20,000,000 shares of preferred stock: 1) 12,950 shares have been designated as Series A Preferred Stock (Series A) 2) 41,524 shares have been designated as Series D Preferred Stock (Series D) 3) 209,375 shares have been designated as Series E Preferred Stock (Series E) 4) 1,670,000 shares have been designated as Series G Preferred Stock (Series G) As of December 31, 2016 and September 30, 2016, Series D, E, and G preferred stock have no shares issued and outstanding and there is 1,006 shares of Series A preferred stock issued and outstanding. The Series A preferred stock has a stated value per share of $1,000, carries an 8% per annum dividend rate payable quarterly in arrears on January 1, April 1, July 1 and October 1 (each a "dividend date"). The dividends can be paid in cash or shares of our common stock, at our option, subject to certain provisions, on each dividend date. The holders are entitled to convert any whole number of preferred shares, plus the amount of any accrued but unpaid dividends per preferred share then remaining into the Company's common stock at the conversion rate which equals to the quotient of (i) the sum of the stated value and additional amount divided by (ii) the conversion price which was initially $7.00. The additional amount is calculated using a formula to represent the accrued but unpaid dividend. The terms of the Series A preferred stock provide that if we sell common stock at a price per share less than the then conversion price of the preferred stock, then we are required to reduce the conversion price of the Series A convertible preferred stock to the lower price of the subsequent sale. Since we have issued securities at prices lower than the exercise price of the $7.00 per share conversion price of the Series A preferred stock, we reduced the exercise price of those outstanding securities. The embedded conversion option is not clearly and closely related to the host contract as the preferred shares are redeemable at the holder's option. In addition, the conversion price of the preferred stock is subject to adjustment, and therefore requires the conversion feature to be treated as derivative liabilities as provided under ASC 815. See Note 4 for discussion on derivative liabilities. The dividends calculated at $20,130 per quarter are payable in cash or shares of our common stock at our option subject to certain provisions. If paid in shares of common stock, the stock shall be valued at the lower of the conversion price or the average of the weighted average price of the 10 consecutive trading days immediately preceding the dividend date. During the three months ended December 31, 2016 and 2015, we did not pay off dividends in cash or our common stock on our Series A convertible preferred stock. As of December 31, 2016 and September 30, 2016, accrued dividend payable is $217,400 and $197,270, respectively. Common Stock Effective March 25, 2016, the Company's total number of shares of common stock authorized increased from 1,000,000,000 to 2,500,000,000 shares, par value $.0001, pursuant to the unanimous approval of the board of directors on March 8, 2016. On June 27, 2016, the Company received approval from FINRA for our 200 to 1 reverse split on the Company's common stock; the reverse split was effective as of June 28, 2016. Effective December 1, 2016, the Company's total number of shares of common stock authorized increased from 2,500,000,000 to 9,500,000,000 shares, par value $.0001, pursuant to the unanimous approval of the board of directors on October 12, 2016. On November 29, 2016, the Company received approval from FINRA for our 100 to 1 reverse split on the Company's common stock; the reverse split was effective as of December 1, 2016. At December 31, 2016, there were 34,577,258 shares of common stock issued and outstanding and there were 9,947,740 shares of common stock issued and outstanding at September 30, 2016. All share and per share amounts herein have been retroactively restated to reflect the splits. During the three months ended December 31, 2016, the Company issued a total of 24,626,678 share of our common stock comprised of: 1,000,000 shares of our common stock to consultants for services, valued at $5,000; 12,400,000 shares of our common stock to employee compensation, valued at $167,000, 11,226,678 shares of common stocks for the convertible notes on Note 3, valued at $27,178 and derivative liabilities written off into additional paid-in capital due to debt conversions of $44,365. During the three months ended December 31, 2015, the Company issued a total of 20,392 share of our common stock comprised of: 175 shares of our common stock to consultants for services, valued at $50,100; 19,967 shares of common stocks for the convertible notes on Note 3, valued at $449,336 and derivative liabilities written off into additional paid-in capital due to debt conversions of $3,460,729. The Company also issued 250 shares in connection with the exercise of 250 stock options for consideration in the total of $116,000 of common stock, and the Company received the proceeds of the exercise of options in the amount of $116,000 on December 11, 2015.</t>
  </si>
  <si>
    <t>Note 8 - Segment Information</t>
  </si>
  <si>
    <t>NOTE 8 - SEGMENT INFORMATION For the three months ended December 31, 2016 and 2015, the Company operated in two reportable business segments - (1) Trading segment, where we sell and distribute of a variety of products, including iron ore products, non-ferrous metals, recycled materials, and industrial commodities, and (2) Consulting segment where we provide business and financial consulting services to U.S. public companies that operate primarily in China. The Company's reportable segments are strategic business units that offer different products. They are managed separately based on the fundamental differences in their operations. Information with respect to these reportable business segments for the three months ended December 31, 2016 and 2015 are as follows: Revenues: For the Three Months Ended December 31, 2016 For the Three Months Ended December 31, 2015 Trading $ 0 $ 0 Consulting 0 34,215 Total revenue: $ 0 $ 34,215 Depreciation: Trading $ 0 $ 0 Consulting 1,265 3,131 Total depreciation: $ 1,265 $ 3,131 Interest expenses and interest expenses - relate parties: Trading $ 0 $ 0 Consulting 163,729 933,629 Total interest expenses and interest expenses - relate parties: $ 163,729 $ 933,629 Net loss from continuing operations: Trading $ 0 $ 0 Consulting 3,334,886 12,453,588 Total net loss from continuing operations: $ 3,334,886 $ 12,453,588 Total tangible assets by segment as of December 31, 2016 and September 30, 2016 are as follows: December 31, 2016 September 30, 2016 Trading $ 0 $ 0 Consulting 0 1,265 Total tangible assets $ 0 $ 1,265</t>
  </si>
  <si>
    <t>Note 9 - Discontinued Operations</t>
  </si>
  <si>
    <t>NOTE 9 - DISCONTINUED OPERATIONS Subsidiaries Disposed In April 2016, the Company ceased the operation and disposed of Capital Resource Management. The disposal of Capital Resource Management does not qualify as discontinued operations, nor is it a significant disposition because Capital Resource Management had limited net assets and engaged in minimal operations. The loss on disposal of Capital Resource Management was $50,590, for abandoned current assets and fixed assets, was reported as "loss on disposal of subsidiary" for the fiscal year ended September 30, 2016. In connection with the disposal, intercompany other receivables of CDI Shanghai Management, China Direct Investments and other subsidiaries in the amounts of $699,367, $1,564,065 and $3,093, respectively, from the disposed Capital Resource Management as of the dates of disposals were deemed uncollectable and as a result were written off and eliminated. Summarized Financial Information for Discontinued Operations The following table presents the results of discontinued operations for the three months ended December 31, 2016 and 2015: For the Three Months Ended December 31, 2016 2015 Revenues $ 0 $ 0 Cost of revenues 0 0 Loss before income taxes 0 (23,533) Income tax expense 0 0 Loss from discontinued operations, net of taxes 0 (23,533) Gain from disposal, net of taxes 0 0 Total loss from discontinued operations, net of taxes $ 0 $ (23,533)</t>
  </si>
  <si>
    <t>Note 10 - Commitments and Contingencies</t>
  </si>
  <si>
    <t xml:space="preserve"> NOTE 10 - COMMITMENTS AND CONTINGENCIES Income Tax Matters In April 2016, the Company received the notice of tax assessed by examination from IRS, based on which the Company's additional tax liabilities for fiscal year 2008, 2010 and 2011 remained to be approximately $4.6 million. Additionally, accrued interest and penalties of approximately $1.4 million was imposed as of April 22, 2016. In May 2016, an attorney was retained by the Company to represent before IRS in connection with the outstanding federal income tax liability. On June 6, 2016, the IRS closed the examination of the Company's tax returns for fiscal year 2008, 2010 and 2011. The Company is currently considering filing an offer-in-compromise based on doubt as to collectability. As of the filing date, a reasonable estimate of loss cannot be made by the management as there have been no negotiations with an IRS representative. If the offer is ultimately rejected, the final tax liabilities enforced by IRS could have a material effect on the Company's results of operations and financial position and liquidity. The Company accrued a liability of $6,011,529 during 2016 associated with these assessments. Legal Contingencies In April 2016, the Company received the notice of tax assessed by examination from IRS, based on which the Company's additional tax liabilities for fiscal year 2008, 2010 and 2011 remained to be $4.6 million. Additionally, accrued interest and penalties of approximately $1.4 million was imposed as of April 22, 2016. In May 2016, an attorney was retained by the Company to represent before IRS in connection with the outstanding federal income tax liability. On June 6, 2016, the IRS closed the examination of the Company's tax returns for fiscal year 2008, 2010 and 2011. The Company is currently considering filing an offer-in-compromise based on doubt as to collectability. As of the filing date, a reasonable estimate of loss cannot be made by the management as there have been no negotiations with an IRS representative. If the offer is ultimately rejected, the final tax liabilities enforced by IRS could have a material effect on the Company's results of operations and financial position and liquidity. The Company accrued a liability of $6,011,529 during 2016 associated with this assessment.</t>
  </si>
  <si>
    <t>Note 11 - Subsequent Events</t>
  </si>
  <si>
    <t>NOTE 11 - SUBSEQUENT EVENTS On January 10, 2017, the Company entered into convertible promissory note with Yewen Xi for the principal amount of $40,000, at a 12% annual interest rate and maturity date of January 9, 2018. Yewen Xi shall have right to convert the outstanding principal amount and accrued interest after July 9, 2017 and the conversion features equal to 75% of the average closing price of the Company's common stock five consecutive days prior to the conversion. The Company received $40,000 in cash on January 10, 2017. On January 12, 2017, the Company entered into a loan settlement agreement with Money Works Direct for the sum of remaining balance of $34,726 for $50,000 and $120,000 loans. The Company is required to pay back with the specific weekly amount of $1,500. The loan is secured by pledge of assets of CDII and guaranteed by the James (Yuejian) Wang, the CEO of the Company.</t>
  </si>
  <si>
    <t>Note 1 - Basis of Presentation and Summary of Significant Accounting Policies: Use of Estimates (Policies)</t>
  </si>
  <si>
    <t>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consolidated revenue and expenses during the reporting period. Significant estimates include the valuation of investments available-for-sale, the allowance for doubtful accounts, the fair value of stock based compensation, the useful life and impairment of property, plant and equipment, and the valuation of derivative liability. We rely on assumptions such as volatility, forfeiture rate, and expected dividend yield when deriving the grant date fair value of share based compensation as well as the valuation of derivative liability. If an equity award is modified, and we expect the service conditions of the original award will be met, we will adjust our assumptions and estimates as of the modification date and compare the old equity award valued at the modification date with the new equity award valued at the modification date to calculate any incremental cost. We then continue to recognize the original grant date fair value plus any incremental cost over the modified service period. Our estimate for allowance for uncollectible accounts is based on an evaluation of our outstanding accounts receivable, other receivables, and loans receivable including the aging of amounts due, the financial condition of our specific customers and clients, knowledge of our industry segment in Asia, and historical bad debt experience. This evaluation methodology has proven to provide a reasonable estimate of bad debt expense in the past and we intend to continue to employ this approach in our analysis of collectability. However, we are aware that given the current global economic situation, including that of China, meaningful time horizons may change. We intend to enhance our focus on the evaluation of our customers' sustainability and adjust our estimates as may be required. Assumptions and estimates employed in these areas are material to our reported financial condition and results of operations. Actual results could differ from these estimates.</t>
  </si>
  <si>
    <t>Note 1 - Basis of Presentation and Summary of Significant Accounting Policies: Concentration of Credit Risks (Policies)</t>
  </si>
  <si>
    <t>Concentration of Credit Risks</t>
  </si>
  <si>
    <t>Concentration of Credit Risks Financial instruments which potentially subject us to concentrations of credit risk consist principally of cash and trade accounts receivable. We deposit our cash with high credit quality financial institutions in the United States and China. As of December 31, 2016, we had no bank deposits in the United States that exceeded federally insured limits. At December 31, 2016, we had deposits of $2,633 in banks in China. In China, there is no equivalent federal deposit insurance as in the United States, so the amounts held in banks in China are not insured. We have not experienced any losses in such bank accounts through December 31, 2016. At December 31, 2016 and September 30, 2016, bank deposits by geographic area were as follows: Country December 31, 2016 September 30, 2016 United States $ 6,964 73% $ 9,221 89% China 2,633 27% 1,088 11% Total cash and cash equivalents $ 9,597 100% $ 10,309 100% In an effort to mitigate any potential risk, we periodically evaluate the credit quality of the financial institutions at which we hold deposits, both in the United States and China.</t>
  </si>
  <si>
    <t>Note 1 - Basis of Presentation and Summary of Significant Accounting Policies: Fair Value of Financial Instruments (Policies)</t>
  </si>
  <si>
    <t>Fair Value of Financial Instruments</t>
  </si>
  <si>
    <t>Fair Value of Financial Instruments We adopted the provisions of ASC Topic 820, "Fair Value Measurements". These provisions relate to our consolidated financial assets and liabilities carried at fair value and our fair value disclosures related to financial assets and liabilities. ASC Topic 820 defines fair value, expands related disclosure requirements and specifies a hierarchy of valuation techniques based on the nature of the inputs used to develop the fair value measurements. Fair value is defined as the price that would be received to sell an asset or paid to transfer a liability in an orderly transaction between market participants at the measurement date. There are three levels of inputs to fair value measurements below: - Level 1, meaning the use of quoted prices for identical instruments in active markets; - Level 2, meaning the use of quoted prices for similar instruments in active markets or quoted prices for identical or similar instruments in markets that are not active or are directly or indirectly observable; - Level 3, meaning the use of unobservable inputs. Observable market data should be used when available. The carrying amounts of the Company's financial instruments, such as cash and cash equivalents, accounts receivable, prepaid expenses and other current assets, accounts payable and accrued expenses, advances from customers, and other current liabilities approximate their fair value due to the short term maturities of these instruments. The Company's loans payable approximate the fair value of such instruments based upon management's best estimate of interest rates that would be available to the Company for similar financial arrangements at December 31, 2016 and September 30, 2016.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Note 1 - Basis of Presentation and Summary of Significant Accounting Policies: Recurring Fair Value Measurements (Policies)</t>
  </si>
  <si>
    <t>Recurring Fair Value Measurements</t>
  </si>
  <si>
    <t>Recurring Fair Value Measurements The Company uses Level 1 of the fair value hierarchy to measure the fair value of marketable securities and marks the marketable securities available-for-sale at fair value in the statement of financial position at each balance sheet date and reports the unrealized holding gains and losses for marketable securities available-for-sale in other comprehensive income (loss) until realized provided the unrealized holding gains and losses is temporary. If the fair value of investment in marketable securities available-for-sale is less than its cost basis at the balance sheet date of the reporting period for which impairment is assessed, and it is determined that the impairment is other than temporary, then an impairment loss is recognized in earnings equal to the entire difference between the investment's cost and its fair value at the balance sheet date of the reporting period. The Company uses Level 3 of the fair value hierarchy to measure the fair value of its derivative liabilities and revalues the derivative liabilities at every reporting period and recognizes gains or losses in the consolidated statements of operations and comprehensive loss that are attributable to the change in the fair value of derivative liabilities. The financial assets and liabilities carried at fair value on a recurring basis at December 31, 2016 are as follows: Financial assets and liabilities Fair Value Level 1 Level 2 Level 3 Derivative liabilities (12,877,975) - - (12,877,975) $ (12,877,975) $ - $ - $ (12,877,975) The financial assets and liabilities carried at fair value on a recurring basis at September 30, 2016 are as follows: Financial assets and liabilities Fair Value Level 1 Level 2 Level 3 Derivative liabilities (9,958,576) - - (9,958,576) $ (9,958,576) $ - $ - $ (9,958,576)</t>
  </si>
  <si>
    <t>Note 1 - Basis of Presentation and Summary of Significant Accounting Policies: Marketable Securities (Policies)</t>
  </si>
  <si>
    <t>Marketable Securities</t>
  </si>
  <si>
    <t>Marketable Securities Marketable securities that we receive from our clients as compensation are generally restricted for sale under Federal securities laws. Our policy is to liquidate securities received as compensation when market conditions are favorable for sale. Since these securities are often restricted, we are unable to liquidate them until the restriction is removed. Pursuant to ASC Topic 320, "Investments -Debt and Equity Securities" our marketable securities have a readily determinable quoted price, such as from NASDAQ, NYSE Euronext, the Over the Counter Bulletin Board, and the OTC Markets Group (formerly known as the Pink Sheets) and any unrealized gain or loss is recognized as an element of comprehensive income or loss based on changes in the fair value of the security as quoted on an exchange or an inter-dealer quotation. Once liquidated, any realized gain or loss on the sale of marketable securities is reflected in our statement of operations for the period in which the securities are liquidated. We perform an analysis of our marketable securities at least on an annual basis to determine if any of these securities have become other than temporarily impaired. If we determine that the decline in fair value is other than temporary we recognize the amount of the impairment as a realized loss into our current period net income (loss). This determination is based on a number of factors, including but not limited to (i) the percentage of the decline, (ii) the severity of the decline in relation to the enterprise/market conditions, and (iii) the duration of the decline.</t>
  </si>
  <si>
    <t>Note 1 - Basis of Presentation and Summary of Significant Accounting Policies: Foreign Currency Translation (Policies)</t>
  </si>
  <si>
    <t>Foreign Currency Translation</t>
  </si>
  <si>
    <t>Foreign Currency Translation The accompanying consolidated financial statements are presented in United States dollars ("U.S. dollar"). The functional currency of our Chinese subsidiaries is the Renminbi ("RMB"), the official currency of the People's Republic of China ("PRC"). Capital accounts of the consolidated financial statements are translated into U.S. dollars from RMB at their historical exchange rates when the capital transactions occurred. Assets and liabilities are translated at the exchange rates as of the balance sheet date. Income and expenditures are translated at the average exchange rates for the three month periods ended December 31, 2016 and 2015, respectively. A summary of the conversion rates for the periods presented is as follows: December 31, 2016 September 30, 2016 December 31, 2015 Period end RMB: U.S. dollar exchange rate 6.9445 6.6717 6.4907 Average fiscal-year-to-date RMB: U.S. dollar exchange rate 6.8319 6.5343 6.3841 The RMB is not freely convertible into foreign currency and all foreign exchange transactions must take place through PRC authorized institutions. No representation is made that the RMB amounts could have been, or could be, converted into United States dollars at the rates applied in the translation.</t>
  </si>
  <si>
    <t>Note 1 - Basis of Presentation and Summary of Significant Accounting Policies: Derivative Liabilities (Policies)</t>
  </si>
  <si>
    <t>Derivative Liabilities</t>
  </si>
  <si>
    <t>Derivative Liabilitie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in accordance with ASC 815-15, "Derivative and Hedging".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C Subtopic 815-40, "Contracts in Entity's Own Equity," requires that entities recognize as derivative liabilities the derivative instruments, including certain derivative instruments embedded in other contracts that are not indexed to an entity's' own stock. Pursuant to the provisions of ASC Section 815-40-15, ( formerly FASB Emerging Issues Task Force ("EITF") Issue No. 07-5: Determining Whether an Instrument (or Embedded Feature) Is Indexed to an Entity's Own Stock ("EITF 07-5")</t>
  </si>
  <si>
    <t>Note 1 - Basis of Presentation and Summary of Significant Accounting Policies: Reclassifications (Policies)</t>
  </si>
  <si>
    <t>Reclassifications</t>
  </si>
  <si>
    <t>Reclassifications Certain prior year amounts have been reclassified to conform to the current period presentation. These reclassifications had no impact on net earnings and financial position.</t>
  </si>
  <si>
    <t>Note 1 - Basis of Presentation and Summary of Significant Accounting Policies: Recent Accounting Pronouncements (Policies)</t>
  </si>
  <si>
    <t>Recent Accounting Pronouncements</t>
  </si>
  <si>
    <t xml:space="preserve"> Recent Accounting Pronouncements In March 2016, the FASB issued ASU 2016-06, " Derivatives and Hedging (Topic 815): Contingent Put and Call Options in Debt Instruments In May 2016, the FASB issued ASU 2016-12, " Revenue from Contracts with Customers (Topic 606): Narrow-Scope Improvements and Practical Expedients In August 2016, the Financial Accounting Standards Board ("FASB") issued Accounting Standards Update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impact it may have on its consolidated financial statements. A variety of proposed or otherwise potential accounting standards are currently under study by standard setting organizations and various regulatory agencies. Due to the tentative and preliminary nature of those proposed standards, we have not determined whether implementation of such proposed standards would be material to our consolidated financial statements.</t>
  </si>
  <si>
    <t>Note 1 - Basis of Presentation and Summary of Significant Accounting Policies: Concentration of Credit Risks: Schedule of Bank Deposits (Tables)</t>
  </si>
  <si>
    <t>Tables/Schedules</t>
  </si>
  <si>
    <t>Schedule of Bank Deposits</t>
  </si>
  <si>
    <t xml:space="preserve"> Country December 31, 2016 September 30, 2016 United States $ 6,964 73% $ 9,221 89% China 2,633 27% 1,088 11% Total cash and cash equivalents $ 9,597 100% $ 10,309 100% </t>
  </si>
  <si>
    <t>Note 1 - Basis of Presentation and Summary of Significant Accounting Policies: Recurring Fair Value Measurements: Financial assets and liabilities carried at fair value on a recurring basis at September 30, 2016 (Tables)</t>
  </si>
  <si>
    <t>Financial assets and liabilities carried at fair value on a recurring basis at September 30, 2016</t>
  </si>
  <si>
    <t xml:space="preserve"> Financial assets and liabilities Fair Value Level 1 Level 2 Level 3 Derivative liabilities (12,877,975) - - (12,877,975) $ (12,877,975) $ - $ - $ (12,877,975)</t>
  </si>
  <si>
    <t>Note 1 - Basis of Presentation and Summary of Significant Accounting Policies: Recurring Fair Value Measurements: Financial assets and liabilities carried at fair value on a recurring basis at September 30, 2015 (Tables)</t>
  </si>
  <si>
    <t>Financial assets and liabilities carried at fair value on a recurring basis at September 30, 2015</t>
  </si>
  <si>
    <t xml:space="preserve"> Financial assets and liabilities Fair Value Level 1 Level 2 Level 3 Derivative liabilities (9,958,576) - - (9,958,576) $ (9,958,576) $ - $ - $ (9,958,576)</t>
  </si>
  <si>
    <t>Note 1 - Basis of Presentation and Summary of Significant Accounting Policies: Foreign Currency Translation: Schedule of Exchange Rate (Tables)</t>
  </si>
  <si>
    <t>Schedule of Exchange Rate</t>
  </si>
  <si>
    <t xml:space="preserve"> December 31, 2016 September 30, 2016 December 31, 2015 Period end RMB: U.S. dollar exchange rate 6.9445 6.6717 6.4907 Average fiscal-year-to-date RMB: U.S. dollar exchange rate 6.8319 6.5343 6.3841</t>
  </si>
  <si>
    <t>Note 2 - Loss Per Share: Schedule of Earnings Per Share, Basic and Diluted (Tables)</t>
  </si>
  <si>
    <t>Schedule of Earnings Per Share, Basic and Diluted</t>
  </si>
  <si>
    <t xml:space="preserve"> For the Three Months Ended December 31, 2016 For the Three Months Ended December 31, 2015 Net loss allocable to common stockholders: Net loss from continuing operations $ (3,334,886) $ (12,453,588) Net loss from discontinued operations 0 (23,533) Net loss allocable to common stockholders (3,334,886) (12,477,121) Less: preferred stock dividends 20,130 20,130 Net loss allocable to common stockholders less preferred stock dividends $ (3,355,016) $ (12,497,251) Weighted average common shares outstanding, basic and diluted 22,685,267 11,489 Net loss per common share, basic and diluted: Net loss from continuing operations $ (0.15) $ (1,085.75) Net loss from discontinued operations 0 (2.05) Net loss per common share - basic and diluted $ (0.15) $ (1,087.80)</t>
  </si>
  <si>
    <t>Note 3 - Loans Payable: Schedule of Loans payable (Tables)</t>
  </si>
  <si>
    <t>Schedule of Loans payable</t>
  </si>
  <si>
    <t xml:space="preserve"> Description December 31, 2016 September 30, 2016 China Direct Investments loan from Draco Resources, Inc. Due on March 18, 2015 with 2% annual interest rate. The loan is unsecured and currently in default. $ 200,000 $ 200,000 CDII loan from TCA Global Credit Master Fund, LP. Due on January 31, 2015 with 18% annual effective interest rate including 10% annual interest rate per the loan agreement and 8% other fees and charges. The loan is secured by pledge of assets of CDII. (1) See Note 4 for derivative liabilities. 781,220 753,100 China Direct Investments loan from Kong Tung, a Chinese citizen. Originally due on January 7, 2015 and extended to December 31, 2015. 2% interest rate per month. Secured by pledge of assets of CDII. (2) See Note 4 for derivative liabilities. 148,680 153,000 CDII loan from multiple institutional investors with a term from four months to one year, issued with original issue discount ("OID") and deferred financing cost, net of unamortized debt discount of $58,550 as of December 31, 2016. 8% - 12% annual interest rate and Conversion Price is equal to 50% - 60% of lowest trading price of CDII common stock for certain consecutive days prior to the conversion. Secured by pledge of assets of CDII. (3) Also see Note 4 for derivative liabilities and Note 11 for more discussion of conversion. 377,708 306,725 China Direct Investments loan from Yewen Xi, a Chinese citizen. Principal of $500,000 was due on December 31, 2015 and extended to September 30, 2016, and $200,000 is due on August 31, 2016. 12% annual interest rate. For the $500,000 and $200,000, Yewen Xi has the right to convert the outstanding principal amount and interest into common stock of CDII on and after January 1, 2016 and September 1, 2016, respectively. Conversion Price is equal to 75% of the average closing price of CDII common stock for five consecutive days prior to the conversion. Secured by pledge of assets of CDII. (4) See Note 4 for derivative liabilities. 253,300 253,300 CDII loan from Money Works Direct in the principal amounts of $50,000 and $120,000, monthly interest rates at 4.44% and 4.61%, respectively, due on October 15, 2016. Secured by pledge of assets of CDII. China Direct Investments make cash repayment of $1,150 for the two loans per business day. See Note 11 for more discussion of conversion. 34,578 34,578 Total 1,795,486 1,700,703 Less: current portion (1,795,486) (1,700,703) Loans payable, long-term $ 0 $ 0 </t>
  </si>
  <si>
    <t>Note 4 - Derivative Liabilities: Black Scholes Option Pricing Model (Tables)</t>
  </si>
  <si>
    <t>Black Scholes Option Pricing Model</t>
  </si>
  <si>
    <t xml:space="preserve"> 2016 2015 Expected dividend -% -% Expected term (in years) 0.01-2.00 0.50 Volatility 167%-1,499% 131%-293% Risk-free rate 0.00%-0.68% 0.08%-0.09%</t>
  </si>
  <si>
    <t>Note 4 - Derivative Liabilities: Fair value of the Company's derivative liabilities (Tables)</t>
  </si>
  <si>
    <t>Fair value of the Company's derivative liabilities</t>
  </si>
  <si>
    <t xml:space="preserve"> Beginning balance as of September 30, 2016 $ 9,958,576 Write-off of derivative liabilities due to conversion of convertible notes (44,365) Change in the fair value of derivative liabilities Loss related to derivative liabilities being marked to market 2,963,764 Ending balance as of December 31, 2016 $ 12,877,975 </t>
  </si>
  <si>
    <t>Note 5 - Related Party Transactions: Loan payables - related party table (Tables)</t>
  </si>
  <si>
    <t>Loan payables - related party table</t>
  </si>
  <si>
    <t xml:space="preserve"> CD International Subsidiary - Related Party December 31, 2016 September 30, 2016 China Direct Investments - James (Yuejian) Wang $ 428,582 $ 420,482 Total Loan Payables-Related Parties $ 428,582 $ 420,482 </t>
  </si>
  <si>
    <t>Note 5 - Related Party Transactions: Other payables-related parties table (Tables)</t>
  </si>
  <si>
    <t>Other payables-related parties table</t>
  </si>
  <si>
    <t xml:space="preserve"> CD International Subsidiary Related Party December 31, 2016 September 30, 2016 China Direct Investments - James (Yuejian) Wang $ 469,707 $ 423,769 China Direct Investments - CDII Employees 55,000 55,000 CDI Shanghai Management - Xiaowen Zhuang 48,156 49,313 CDI Shanghai Management - Dragon Capital 17,565 17,986 Total Other Payable-Related Parties $ 590,428 $ 546,068 </t>
  </si>
  <si>
    <t>Note 6 - Other Liabilities: Schedule of Other Assets and Other Liabilities (Tables)</t>
  </si>
  <si>
    <t>Schedule of Other Assets and Other Liabilities</t>
  </si>
  <si>
    <t xml:space="preserve"> Account December 31, 2016 September 30, 2016 Accrued salary payable $ 1,119,243 $ 1,151,243 Accrued income tax expense assessments (1) 6,011,529 6,011,529 Accrued dividend payable 217,400 197,270 Other tax payable 3,665 3,785 Other payable 65,295 46,567 Total other liabilities $ 7,417,132 $ 7,410,394 </t>
  </si>
  <si>
    <t>Note 8 - Segment Information: Segment Income Loss (Tables)</t>
  </si>
  <si>
    <t>Segment Income Loss</t>
  </si>
  <si>
    <t xml:space="preserve"> Revenues: For the Three Months Ended December 31, 2016 For the Three Months Ended December 31, 2015 Trading $ 0 $ 0 Consulting 0 34,215 Total revenue: $ 0 $ 34,215 Depreciation: Trading $ 0 $ 0 Consulting 1,265 3,131 Total depreciation: $ 1,265 $ 3,131 Interest expenses and interest expenses - relate parties: Trading $ 0 $ 0 Consulting 163,729 933,629 Total interest expenses and interest expenses - relate parties: $ 163,729 $ 933,629 Net loss from continuing operations: Trading $ 0 $ 0 Consulting 3,334,886 12,453,588 Total net loss from continuing operations: $ 3,334,886 $ 12,453,588 </t>
  </si>
  <si>
    <t>Note 8 - Segment Information: Segment tangible assets (Tables)</t>
  </si>
  <si>
    <t>Segment tangible assets</t>
  </si>
  <si>
    <t xml:space="preserve"> December 31, 2016 September 30, 2016 Trading $ 0 $ 0 Consulting 0 1,265 Total tangible assets $ 0 $ 1,265</t>
  </si>
  <si>
    <t>Note 9 - Discontinued Operations: Results of discontinued operations (Tables)</t>
  </si>
  <si>
    <t>Results of discontinued operations</t>
  </si>
  <si>
    <t xml:space="preserve"> For the Three Months Ended December 31, 2016 2015 Revenues $ 0 $ 0 Cost of revenues 0 0 Loss before income taxes 0 (23,533) Income tax expense 0 0 Loss from discontinued operations, net of taxes 0 (23,533) Gain from disposal, net of taxes 0 0 Total loss from discontinued operations, net of taxes $ 0 $ (23,533)</t>
  </si>
  <si>
    <t>Note 1 - Basis of Presentation and Summary of Significant Accounting Policies: Concentration of Credit Risks (Details) - USD ($)</t>
  </si>
  <si>
    <t>Details</t>
  </si>
  <si>
    <t>Deposit in China</t>
  </si>
  <si>
    <t>Note 1 - Basis of Presentation and Summary of Significant Accounting Policies: Concentration of Credit Risks: Schedule of Bank Deposits (Details) - USD ($)</t>
  </si>
  <si>
    <t>Deposit in US</t>
  </si>
  <si>
    <t>Note 1 - Basis of Presentation and Summary of Significant Accounting Policies: Foreign Currency Translation: Schedule of Exchange Rate (Details)</t>
  </si>
  <si>
    <t>Foreign Currency Exchange Rate</t>
  </si>
  <si>
    <t>Average exchange rate</t>
  </si>
  <si>
    <t>Note 2 - Loss Per Share: Schedule of Earnings Per Share, Basic and Diluted (Details) - USD ($)</t>
  </si>
  <si>
    <t>Net Income from Continuing operations</t>
  </si>
  <si>
    <t>Net Income from Discontinued operations</t>
  </si>
  <si>
    <t>Net loss allocable to common shareholders</t>
  </si>
  <si>
    <t>Preferred stock dividends</t>
  </si>
  <si>
    <t>Net (loss) income allocable to common stockholders plus assumed conversions</t>
  </si>
  <si>
    <t>Weighted Average Number of Shares Outstanding, Basic</t>
  </si>
  <si>
    <t>Net income (loss) from continuing operations</t>
  </si>
  <si>
    <t>Net income (loss) from discontinued operations</t>
  </si>
  <si>
    <t>Net (loss) income per common share - basic and diluted</t>
  </si>
  <si>
    <t>Note 3 - Loans Payable: Schedule of Loans payable (Details) - USD ($)</t>
  </si>
  <si>
    <t>China Direct Investments loan from Draco Resources</t>
  </si>
  <si>
    <t>CDII loan from TCA Global Credit Master Fund</t>
  </si>
  <si>
    <t>China Direct Investments loan from Kong Tung</t>
  </si>
  <si>
    <t>CDII loan from multiple institutional investors</t>
  </si>
  <si>
    <t>China Direct Investments loan from Yewen Xi</t>
  </si>
  <si>
    <t>CDII loan from Money Works Direct</t>
  </si>
  <si>
    <t>Less: Current Portion</t>
  </si>
  <si>
    <t>Loans Payable, Long-term</t>
  </si>
  <si>
    <t>Note 4 - Derivative Liabilities (Details) - USD ($)</t>
  </si>
  <si>
    <t>Debt discount</t>
  </si>
  <si>
    <t>Total change in fair value of derivative liabilities</t>
  </si>
  <si>
    <t>Carrying amounts of the derivative liabilities for preferred stock conversion option</t>
  </si>
  <si>
    <t>Net changes in fair value of derivative liabilities of preferred stock</t>
  </si>
  <si>
    <t>Note 4 - Derivative Liabilities: Fair value of the Company's derivative liabilities (Details) - USD ($)</t>
  </si>
  <si>
    <t>Write-off of due to conversion of convertible notes</t>
  </si>
  <si>
    <t>(Gain) or loss related to derivative liabilities</t>
  </si>
  <si>
    <t>Note 5 - Related Party Transactions (Details) - USD ($)</t>
  </si>
  <si>
    <t>Loan payables and other payables - related parties</t>
  </si>
  <si>
    <t>Loan payables - related parties</t>
  </si>
  <si>
    <t>Other payables - related parties</t>
  </si>
  <si>
    <t>Payable to James (Yuejian) Wang</t>
  </si>
  <si>
    <t>Other payables-related parties for working capital purposes</t>
  </si>
  <si>
    <t>Note 5 - Related Party Transactions: Loan payables - related party table (Details) - USD ($)</t>
  </si>
  <si>
    <t>China Direct Investments - James (Yuejian) Wang</t>
  </si>
  <si>
    <t>Total Loans Receivable-related parties</t>
  </si>
  <si>
    <t>Note 5 - Related Party Transactions: Other payables-related parties table (Details) - USD ($)</t>
  </si>
  <si>
    <t>China Direct Investments- James Yuejian Wang</t>
  </si>
  <si>
    <t>China Direct Investments - CDII Employees</t>
  </si>
  <si>
    <t>CDI Shanghai Management - Xiaowen Zhuang</t>
  </si>
  <si>
    <t>CDI Shanghai Management - Dragon Capital</t>
  </si>
  <si>
    <t>Total Other Payable-Related Parties</t>
  </si>
  <si>
    <t>Note 6 - Other Liabilities: Schedule of Other Assets and Other Liabilities (Details) - USD ($)</t>
  </si>
  <si>
    <t>Other tax payable</t>
  </si>
  <si>
    <t>Other payable</t>
  </si>
  <si>
    <t>Total other liabilities</t>
  </si>
  <si>
    <t>Note 7 - Capital Stock (Details) - shares</t>
  </si>
  <si>
    <t>Common stock issuence</t>
  </si>
  <si>
    <t>Note 8 - Segment Information: Segment Income Loss (Details) - USD ($)</t>
  </si>
  <si>
    <t>Revenues Mineral Trading</t>
  </si>
  <si>
    <t>Revenues Consulting</t>
  </si>
  <si>
    <t>Total revenue</t>
  </si>
  <si>
    <t>Depreciation - Mineral Trading</t>
  </si>
  <si>
    <t>Depreciation - Consulting</t>
  </si>
  <si>
    <t>Total depreciation</t>
  </si>
  <si>
    <t>Interest expense and interest expense - relate party Mineral Trading</t>
  </si>
  <si>
    <t>Interest expense and interest expense - relate party Consulting</t>
  </si>
  <si>
    <t>Interest expense and interest expense - relate party</t>
  </si>
  <si>
    <t>Net loss from continuing operations Mineral Trading</t>
  </si>
  <si>
    <t>Net loss from continuing operations Consulting</t>
  </si>
  <si>
    <t>Note 8 - Segment Information: Segment tangible assets (Details) - USD ($)</t>
  </si>
  <si>
    <t>Assets Mineral Trading</t>
  </si>
  <si>
    <t>Assets Consulting</t>
  </si>
  <si>
    <t>Note 9 - Discontinued Operations: Results of discontinued operations (Details) - USD ($)</t>
  </si>
  <si>
    <t>Discontinued operations - Revenues</t>
  </si>
  <si>
    <t>Discontinued operations - Cost of revenues</t>
  </si>
  <si>
    <t>Discontinued operations - Loss before income taxes</t>
  </si>
  <si>
    <t>Discontinued operations - Income tax expense</t>
  </si>
  <si>
    <t>Discontinued operations - Loss from discontinuing operations</t>
  </si>
  <si>
    <t>Discontinued operations - Gain from disposal, net of taxes</t>
  </si>
  <si>
    <t>Discontinued operations -Total Loss from discontinued operations</t>
  </si>
  <si>
    <t>Note 11 - Subsequent Events (Details)</t>
  </si>
  <si>
    <t>Jan. 10, 2017USD ($)</t>
  </si>
  <si>
    <t>Convertible promissory with Yewen Xi</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88787</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B14" s="4" t="s">
        <v>22</v>
      </c>
    </row>
    <row r="15" spans="1:4">
      <c r="A15" s="4" t="s">
        <v>25</v>
      </c>
      <c r="B15" s="5" t="n">
        <v>2017</v>
      </c>
    </row>
    <row r="16" spans="1:4">
      <c r="A16" s="4" t="s">
        <v>26</v>
      </c>
      <c r="B16" s="6" t="s">
        <v>27</v>
      </c>
    </row>
    <row r="17" spans="1:4">
      <c r="A17" s="4" t="s">
        <v>28</v>
      </c>
      <c r="C17" s="5" t="n">
        <v>34577271</v>
      </c>
    </row>
    <row r="18" spans="1:4">
      <c r="A18" s="4" t="s">
        <v>29</v>
      </c>
      <c r="D18" s="7" t="n">
        <v>20204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v>
      </c>
    </row>
    <row r="3" spans="1:2">
      <c r="A3" s="3" t="s">
        <v>139</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39</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39</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3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9597</v>
      </c>
      <c r="C3" s="7" t="n">
        <v>10309</v>
      </c>
    </row>
    <row r="4" spans="1:3">
      <c r="A4" s="4" t="s">
        <v>34</v>
      </c>
      <c r="B4" s="5" t="n">
        <v>28424</v>
      </c>
      <c r="C4" s="5" t="n">
        <v>19909</v>
      </c>
    </row>
    <row r="5" spans="1:3">
      <c r="A5" s="4" t="s">
        <v>35</v>
      </c>
      <c r="B5" s="5" t="n">
        <v>38021</v>
      </c>
      <c r="C5" s="5" t="n">
        <v>30218</v>
      </c>
    </row>
    <row r="6" spans="1:3">
      <c r="A6" s="4" t="s">
        <v>36</v>
      </c>
      <c r="C6" s="5" t="n">
        <v>1265</v>
      </c>
    </row>
    <row r="7" spans="1:3">
      <c r="A7" s="4" t="s">
        <v>37</v>
      </c>
      <c r="B7" s="5" t="n">
        <v>38021</v>
      </c>
      <c r="C7" s="5" t="n">
        <v>31483</v>
      </c>
    </row>
    <row r="8" spans="1:3">
      <c r="A8" s="3" t="s">
        <v>38</v>
      </c>
    </row>
    <row r="9" spans="1:3">
      <c r="A9" s="4" t="s">
        <v>39</v>
      </c>
      <c r="B9" s="5" t="n">
        <v>942231</v>
      </c>
      <c r="C9" s="5" t="n">
        <v>899476</v>
      </c>
    </row>
    <row r="10" spans="1:3">
      <c r="A10" s="4" t="s">
        <v>40</v>
      </c>
      <c r="B10" s="5" t="n">
        <v>1560908</v>
      </c>
      <c r="C10" s="5" t="n">
        <v>1466125</v>
      </c>
    </row>
    <row r="11" spans="1:3">
      <c r="A11" s="4" t="s">
        <v>41</v>
      </c>
      <c r="B11" s="5" t="n">
        <v>234578</v>
      </c>
      <c r="C11" s="5" t="n">
        <v>234578</v>
      </c>
    </row>
    <row r="12" spans="1:3">
      <c r="A12" s="4" t="s">
        <v>42</v>
      </c>
      <c r="B12" s="5" t="n">
        <v>1019010</v>
      </c>
      <c r="C12" s="5" t="n">
        <v>966550</v>
      </c>
    </row>
    <row r="13" spans="1:3">
      <c r="A13" s="4" t="s">
        <v>43</v>
      </c>
      <c r="B13" s="5" t="n">
        <v>422898</v>
      </c>
      <c r="C13" s="5" t="n">
        <v>422898</v>
      </c>
    </row>
    <row r="14" spans="1:3">
      <c r="A14" s="4" t="s">
        <v>44</v>
      </c>
      <c r="B14" s="5" t="n">
        <v>12877975</v>
      </c>
      <c r="C14" s="5" t="n">
        <v>9958576</v>
      </c>
    </row>
    <row r="15" spans="1:3">
      <c r="A15" s="4" t="s">
        <v>45</v>
      </c>
      <c r="B15" s="5" t="n">
        <v>7417132</v>
      </c>
      <c r="C15" s="5" t="n">
        <v>7410394</v>
      </c>
    </row>
    <row r="16" spans="1:3">
      <c r="A16" s="4" t="s">
        <v>46</v>
      </c>
      <c r="B16" s="5" t="n">
        <v>24474732</v>
      </c>
      <c r="C16" s="5" t="n">
        <v>21358597</v>
      </c>
    </row>
    <row r="17" spans="1:3">
      <c r="A17" s="4" t="s">
        <v>47</v>
      </c>
      <c r="B17" s="5" t="n">
        <v>24474732</v>
      </c>
      <c r="C17" s="5" t="n">
        <v>21358597</v>
      </c>
    </row>
    <row r="18" spans="1:3">
      <c r="A18" s="3" t="s">
        <v>48</v>
      </c>
    </row>
    <row r="19" spans="1:3">
      <c r="A19" s="4" t="s">
        <v>49</v>
      </c>
      <c r="B19" s="5" t="n">
        <v>1006250</v>
      </c>
      <c r="C19" s="5" t="n">
        <v>1006250</v>
      </c>
    </row>
    <row r="20" spans="1:3">
      <c r="A20" s="4" t="s">
        <v>50</v>
      </c>
      <c r="B20" s="5" t="n">
        <v>3458</v>
      </c>
      <c r="C20" s="5" t="n">
        <v>995</v>
      </c>
    </row>
    <row r="21" spans="1:3">
      <c r="A21" s="4" t="s">
        <v>51</v>
      </c>
      <c r="B21" s="5" t="n">
        <v>87358158</v>
      </c>
      <c r="C21" s="5" t="n">
        <v>87117078</v>
      </c>
    </row>
    <row r="22" spans="1:3">
      <c r="A22" s="4" t="s">
        <v>52</v>
      </c>
      <c r="B22" s="5" t="n">
        <v>-560517</v>
      </c>
      <c r="C22" s="5" t="n">
        <v>-562393</v>
      </c>
    </row>
    <row r="23" spans="1:3">
      <c r="A23" s="4" t="s">
        <v>53</v>
      </c>
      <c r="B23" s="5" t="n">
        <v>-112244060</v>
      </c>
      <c r="C23" s="5" t="n">
        <v>-108889044</v>
      </c>
    </row>
    <row r="24" spans="1:3">
      <c r="A24" s="4" t="s">
        <v>54</v>
      </c>
      <c r="B24" s="5" t="n">
        <v>-24426711</v>
      </c>
      <c r="C24" s="5" t="n">
        <v>-21327114</v>
      </c>
    </row>
    <row r="25" spans="1:3">
      <c r="A25" s="4" t="s">
        <v>55</v>
      </c>
      <c r="B25" s="5" t="n">
        <v>-24426711</v>
      </c>
      <c r="C25" s="5" t="n">
        <v>-21327114</v>
      </c>
    </row>
    <row r="26" spans="1:3">
      <c r="A26" s="4" t="s">
        <v>56</v>
      </c>
      <c r="B26" s="7" t="n">
        <v>38021</v>
      </c>
      <c r="C26" s="7" t="n">
        <v>31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C4" s="7" t="n">
        <v>34215</v>
      </c>
    </row>
    <row r="5" spans="1:3">
      <c r="A5" s="4" t="s">
        <v>61</v>
      </c>
      <c r="C5" s="5" t="n">
        <v>23874</v>
      </c>
    </row>
    <row r="6" spans="1:3">
      <c r="A6" s="4" t="s">
        <v>62</v>
      </c>
      <c r="C6" s="5" t="n">
        <v>8628</v>
      </c>
    </row>
    <row r="7" spans="1:3">
      <c r="A7" s="4" t="s">
        <v>63</v>
      </c>
      <c r="C7" s="5" t="n">
        <v>25587</v>
      </c>
    </row>
    <row r="8" spans="1:3">
      <c r="A8" s="3" t="s">
        <v>64</v>
      </c>
    </row>
    <row r="9" spans="1:3">
      <c r="A9" s="4" t="s">
        <v>65</v>
      </c>
      <c r="B9" s="7" t="n">
        <v>207348</v>
      </c>
      <c r="C9" s="5" t="n">
        <v>373728</v>
      </c>
    </row>
    <row r="10" spans="1:3">
      <c r="A10" s="4" t="s">
        <v>66</v>
      </c>
      <c r="B10" s="5" t="n">
        <v>207348</v>
      </c>
      <c r="C10" s="5" t="n">
        <v>373728</v>
      </c>
    </row>
    <row r="11" spans="1:3">
      <c r="A11" s="4" t="s">
        <v>67</v>
      </c>
      <c r="B11" s="5" t="n">
        <v>-207348</v>
      </c>
      <c r="C11" s="5" t="n">
        <v>-348141</v>
      </c>
    </row>
    <row r="12" spans="1:3">
      <c r="A12" s="3" t="s">
        <v>68</v>
      </c>
    </row>
    <row r="13" spans="1:3">
      <c r="A13" s="4" t="s">
        <v>69</v>
      </c>
      <c r="B13" s="5" t="n">
        <v>-45</v>
      </c>
      <c r="C13" s="5" t="n">
        <v>102042</v>
      </c>
    </row>
    <row r="14" spans="1:3">
      <c r="A14" s="4" t="s">
        <v>70</v>
      </c>
      <c r="B14" s="5" t="n">
        <v>-155629</v>
      </c>
      <c r="C14" s="5" t="n">
        <v>-925529</v>
      </c>
    </row>
    <row r="15" spans="1:3">
      <c r="A15" s="4" t="s">
        <v>71</v>
      </c>
      <c r="B15" s="5" t="n">
        <v>-8100</v>
      </c>
      <c r="C15" s="5" t="n">
        <v>-8100</v>
      </c>
    </row>
    <row r="16" spans="1:3">
      <c r="A16" s="4" t="s">
        <v>72</v>
      </c>
      <c r="C16" s="5" t="n">
        <v>52679</v>
      </c>
    </row>
    <row r="17" spans="1:3">
      <c r="A17" s="4" t="s">
        <v>73</v>
      </c>
      <c r="C17" s="5" t="n">
        <v>19100</v>
      </c>
    </row>
    <row r="18" spans="1:3">
      <c r="A18" s="4" t="s">
        <v>74</v>
      </c>
      <c r="B18" s="5" t="n">
        <v>2963764</v>
      </c>
      <c r="C18" s="5" t="n">
        <v>11240281</v>
      </c>
    </row>
    <row r="19" spans="1:3">
      <c r="A19" s="4" t="s">
        <v>75</v>
      </c>
      <c r="B19" s="5" t="n">
        <v>-3127538</v>
      </c>
      <c r="C19" s="5" t="n">
        <v>-12105447</v>
      </c>
    </row>
    <row r="20" spans="1:3">
      <c r="A20" s="4" t="s">
        <v>76</v>
      </c>
      <c r="B20" s="5" t="n">
        <v>-3334886</v>
      </c>
      <c r="C20" s="5" t="n">
        <v>-12453588</v>
      </c>
    </row>
    <row r="21" spans="1:3">
      <c r="A21" s="4" t="s">
        <v>77</v>
      </c>
      <c r="B21" s="5" t="n">
        <v>-3334886</v>
      </c>
      <c r="C21" s="5" t="n">
        <v>-12453588</v>
      </c>
    </row>
    <row r="22" spans="1:3">
      <c r="A22" s="3" t="s">
        <v>78</v>
      </c>
    </row>
    <row r="23" spans="1:3">
      <c r="A23" s="4" t="s">
        <v>79</v>
      </c>
      <c r="C23" s="5" t="n">
        <v>-23533</v>
      </c>
    </row>
    <row r="24" spans="1:3">
      <c r="A24" s="4" t="s">
        <v>80</v>
      </c>
      <c r="C24" s="5" t="n">
        <v>-23533</v>
      </c>
    </row>
    <row r="25" spans="1:3">
      <c r="A25" s="4" t="s">
        <v>81</v>
      </c>
      <c r="B25" s="5" t="n">
        <v>-3334886</v>
      </c>
      <c r="C25" s="5" t="n">
        <v>-12477121</v>
      </c>
    </row>
    <row r="26" spans="1:3">
      <c r="A26" s="4" t="s">
        <v>82</v>
      </c>
      <c r="B26" s="5" t="n">
        <v>-3334886</v>
      </c>
      <c r="C26" s="5" t="n">
        <v>-12477121</v>
      </c>
    </row>
    <row r="27" spans="1:3">
      <c r="A27" s="4" t="s">
        <v>83</v>
      </c>
      <c r="B27" s="5" t="n">
        <v>-20130</v>
      </c>
      <c r="C27" s="5" t="n">
        <v>-20130</v>
      </c>
    </row>
    <row r="28" spans="1:3">
      <c r="A28" s="4" t="s">
        <v>84</v>
      </c>
      <c r="B28" s="5" t="n">
        <v>-3355016</v>
      </c>
      <c r="C28" s="5" t="n">
        <v>-12497251</v>
      </c>
    </row>
    <row r="29" spans="1:3">
      <c r="A29" s="3" t="s">
        <v>85</v>
      </c>
    </row>
    <row r="30" spans="1:3">
      <c r="A30" s="4" t="s">
        <v>81</v>
      </c>
      <c r="B30" s="5" t="n">
        <v>-3334886</v>
      </c>
      <c r="C30" s="5" t="n">
        <v>-12477121</v>
      </c>
    </row>
    <row r="31" spans="1:3">
      <c r="A31" s="4" t="s">
        <v>86</v>
      </c>
      <c r="B31" s="5" t="n">
        <v>1876</v>
      </c>
      <c r="C31" s="5" t="n">
        <v>-482</v>
      </c>
    </row>
    <row r="32" spans="1:3">
      <c r="A32" s="4" t="s">
        <v>87</v>
      </c>
      <c r="C32" s="5" t="n">
        <v>29650</v>
      </c>
    </row>
    <row r="33" spans="1:3">
      <c r="A33" s="4" t="s">
        <v>88</v>
      </c>
      <c r="B33" s="5" t="n">
        <v>-3333010</v>
      </c>
      <c r="C33" s="5" t="n">
        <v>-12447953</v>
      </c>
    </row>
    <row r="34" spans="1:3">
      <c r="A34" s="4" t="s">
        <v>89</v>
      </c>
      <c r="B34" s="5" t="n">
        <v>-3333010</v>
      </c>
      <c r="C34" s="5" t="n">
        <v>-12447953</v>
      </c>
    </row>
    <row r="35" spans="1:3">
      <c r="A35" s="4" t="s">
        <v>83</v>
      </c>
      <c r="B35" s="5" t="n">
        <v>-20130</v>
      </c>
      <c r="C35" s="5" t="n">
        <v>-20130</v>
      </c>
    </row>
    <row r="36" spans="1:3">
      <c r="A36" s="4" t="s">
        <v>90</v>
      </c>
      <c r="B36" s="7" t="n">
        <v>-3353140</v>
      </c>
      <c r="C36" s="7" t="n">
        <v>-12468083</v>
      </c>
    </row>
    <row r="37" spans="1:3">
      <c r="A37" s="4" t="s">
        <v>91</v>
      </c>
      <c r="B37" s="8" t="n">
        <v>-0.15</v>
      </c>
      <c r="C37" s="8" t="n">
        <v>-1087.75</v>
      </c>
    </row>
    <row r="38" spans="1:3">
      <c r="A38" s="4" t="s">
        <v>92</v>
      </c>
      <c r="C38" s="9" t="n">
        <v>-2.05</v>
      </c>
    </row>
    <row r="39" spans="1:3">
      <c r="A39" s="4" t="s">
        <v>93</v>
      </c>
      <c r="B39" s="8" t="n">
        <v>-0.15</v>
      </c>
      <c r="C39" s="8" t="n">
        <v>-1089.8</v>
      </c>
    </row>
    <row r="40" spans="1:3">
      <c r="A40" s="4" t="s">
        <v>94</v>
      </c>
      <c r="B40" s="5" t="n">
        <v>22685267</v>
      </c>
      <c r="C40" s="5" t="n">
        <v>114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31</v>
      </c>
    </row>
    <row r="2" spans="1:3">
      <c r="A2" s="3" t="s">
        <v>233</v>
      </c>
    </row>
    <row r="3" spans="1:3">
      <c r="A3" s="4" t="s">
        <v>234</v>
      </c>
      <c r="B3" s="7" t="n">
        <v>2633</v>
      </c>
      <c r="C3" s="7" t="n">
        <v>10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8</v>
      </c>
    </row>
    <row r="3" spans="1:3">
      <c r="A3" s="3" t="s">
        <v>96</v>
      </c>
    </row>
    <row r="4" spans="1:3">
      <c r="A4" s="4" t="s">
        <v>81</v>
      </c>
      <c r="B4" s="7" t="n">
        <v>-3334886</v>
      </c>
      <c r="C4" s="7" t="n">
        <v>-12477121</v>
      </c>
    </row>
    <row r="5" spans="1:3">
      <c r="A5" s="4" t="s">
        <v>97</v>
      </c>
      <c r="C5" s="5" t="n">
        <v>23533</v>
      </c>
    </row>
    <row r="6" spans="1:3">
      <c r="A6" s="3" t="s">
        <v>98</v>
      </c>
    </row>
    <row r="7" spans="1:3">
      <c r="A7" s="4" t="s">
        <v>99</v>
      </c>
      <c r="B7" s="7" t="n">
        <v>1265</v>
      </c>
      <c r="C7" s="7" t="n">
        <v>3131</v>
      </c>
    </row>
    <row r="8" spans="1:3">
      <c r="A8" s="4" t="s">
        <v>100</v>
      </c>
      <c r="B8" s="5" t="n">
        <v>5000</v>
      </c>
      <c r="C8" s="5" t="n">
        <v>50100</v>
      </c>
    </row>
    <row r="9" spans="1:3">
      <c r="A9" s="4" t="s">
        <v>101</v>
      </c>
      <c r="B9" s="5" t="n">
        <v>167000</v>
      </c>
    </row>
    <row r="10" spans="1:3">
      <c r="A10" s="4" t="s">
        <v>102</v>
      </c>
      <c r="C10" s="7" t="n">
        <v>10042</v>
      </c>
    </row>
    <row r="11" spans="1:3">
      <c r="A11" s="4" t="s">
        <v>72</v>
      </c>
      <c r="C11" s="5" t="n">
        <v>52679</v>
      </c>
    </row>
    <row r="12" spans="1:3">
      <c r="A12" s="4" t="s">
        <v>103</v>
      </c>
      <c r="B12" s="7" t="n">
        <v>161431</v>
      </c>
      <c r="C12" s="5" t="n">
        <v>824076</v>
      </c>
    </row>
    <row r="13" spans="1:3">
      <c r="A13" s="4" t="s">
        <v>74</v>
      </c>
      <c r="B13" s="5" t="n">
        <v>2963764</v>
      </c>
      <c r="C13" s="5" t="n">
        <v>11240281</v>
      </c>
    </row>
    <row r="14" spans="1:3">
      <c r="A14" s="4" t="s">
        <v>104</v>
      </c>
      <c r="C14" s="5" t="n">
        <v>-19100</v>
      </c>
    </row>
    <row r="15" spans="1:3">
      <c r="A15" s="3" t="s">
        <v>105</v>
      </c>
    </row>
    <row r="16" spans="1:3">
      <c r="A16" s="4" t="s">
        <v>106</v>
      </c>
      <c r="C16" s="5" t="n">
        <v>8024</v>
      </c>
    </row>
    <row r="17" spans="1:3">
      <c r="A17" s="4" t="s">
        <v>34</v>
      </c>
      <c r="B17" s="5" t="n">
        <v>-8593</v>
      </c>
      <c r="C17" s="5" t="n">
        <v>-2175</v>
      </c>
    </row>
    <row r="18" spans="1:3">
      <c r="A18" s="4" t="s">
        <v>39</v>
      </c>
      <c r="B18" s="5" t="n">
        <v>-20616</v>
      </c>
      <c r="C18" s="5" t="n">
        <v>-53482</v>
      </c>
    </row>
    <row r="19" spans="1:3">
      <c r="A19" s="4" t="s">
        <v>107</v>
      </c>
      <c r="B19" s="5" t="n">
        <v>45938</v>
      </c>
      <c r="C19" s="5" t="n">
        <v>25001</v>
      </c>
    </row>
    <row r="20" spans="1:3">
      <c r="A20" s="4" t="s">
        <v>45</v>
      </c>
      <c r="B20" s="5" t="n">
        <v>18984</v>
      </c>
      <c r="C20" s="5" t="n">
        <v>97585</v>
      </c>
    </row>
    <row r="21" spans="1:3">
      <c r="A21" s="4" t="s">
        <v>108</v>
      </c>
      <c r="B21" s="5" t="n">
        <v>-713</v>
      </c>
      <c r="C21" s="5" t="n">
        <v>-217425</v>
      </c>
    </row>
    <row r="22" spans="1:3">
      <c r="A22" s="4" t="s">
        <v>109</v>
      </c>
      <c r="C22" s="5" t="n">
        <v>-132</v>
      </c>
    </row>
    <row r="23" spans="1:3">
      <c r="A23" s="4" t="s">
        <v>110</v>
      </c>
      <c r="B23" s="5" t="n">
        <v>-713</v>
      </c>
      <c r="C23" s="5" t="n">
        <v>-217557</v>
      </c>
    </row>
    <row r="24" spans="1:3">
      <c r="A24" s="3" t="s">
        <v>111</v>
      </c>
    </row>
    <row r="25" spans="1:3">
      <c r="A25" s="4" t="s">
        <v>112</v>
      </c>
      <c r="C25" s="5" t="n">
        <v>32322</v>
      </c>
    </row>
    <row r="26" spans="1:3">
      <c r="A26" s="4" t="s">
        <v>113</v>
      </c>
      <c r="C26" s="5" t="n">
        <v>32322</v>
      </c>
    </row>
    <row r="27" spans="1:3">
      <c r="A27" s="4" t="s">
        <v>114</v>
      </c>
      <c r="C27" s="5" t="n">
        <v>-2816</v>
      </c>
    </row>
    <row r="28" spans="1:3">
      <c r="A28" s="3" t="s">
        <v>115</v>
      </c>
    </row>
    <row r="29" spans="1:3">
      <c r="A29" s="4" t="s">
        <v>116</v>
      </c>
      <c r="C29" s="5" t="n">
        <v>255000</v>
      </c>
    </row>
    <row r="30" spans="1:3">
      <c r="A30" s="4" t="s">
        <v>117</v>
      </c>
      <c r="C30" s="5" t="n">
        <v>18797</v>
      </c>
    </row>
    <row r="31" spans="1:3">
      <c r="A31" s="4" t="s">
        <v>118</v>
      </c>
      <c r="C31" s="5" t="n">
        <v>166100</v>
      </c>
    </row>
    <row r="32" spans="1:3">
      <c r="A32" s="4" t="s">
        <v>119</v>
      </c>
      <c r="C32" s="5" t="n">
        <v>-50000</v>
      </c>
    </row>
    <row r="33" spans="1:3">
      <c r="A33" s="4" t="s">
        <v>120</v>
      </c>
      <c r="C33" s="5" t="n">
        <v>-54572</v>
      </c>
    </row>
    <row r="34" spans="1:3">
      <c r="A34" s="4" t="s">
        <v>121</v>
      </c>
      <c r="C34" s="5" t="n">
        <v>335325</v>
      </c>
    </row>
    <row r="35" spans="1:3">
      <c r="A35" s="4" t="s">
        <v>122</v>
      </c>
      <c r="C35" s="5" t="n">
        <v>335325</v>
      </c>
    </row>
    <row r="36" spans="1:3">
      <c r="A36" s="4" t="s">
        <v>123</v>
      </c>
      <c r="B36" s="5" t="n">
        <v>1</v>
      </c>
      <c r="C36" s="5" t="n">
        <v>-30775</v>
      </c>
    </row>
    <row r="37" spans="1:3">
      <c r="A37" s="4" t="s">
        <v>124</v>
      </c>
      <c r="B37" s="5" t="n">
        <v>-712</v>
      </c>
      <c r="C37" s="5" t="n">
        <v>119315</v>
      </c>
    </row>
    <row r="38" spans="1:3">
      <c r="A38" s="4" t="s">
        <v>125</v>
      </c>
      <c r="B38" s="5" t="n">
        <v>10309</v>
      </c>
      <c r="C38" s="5" t="n">
        <v>30847</v>
      </c>
    </row>
    <row r="39" spans="1:3">
      <c r="A39" s="4" t="s">
        <v>125</v>
      </c>
      <c r="B39" s="5" t="n">
        <v>9597</v>
      </c>
      <c r="C39" s="5" t="n">
        <v>150162</v>
      </c>
    </row>
    <row r="40" spans="1:3">
      <c r="A40" s="4" t="s">
        <v>126</v>
      </c>
      <c r="C40" s="5" t="n">
        <v>1372</v>
      </c>
    </row>
    <row r="41" spans="1:3">
      <c r="A41" s="4" t="s">
        <v>127</v>
      </c>
      <c r="B41" s="5" t="n">
        <v>9597</v>
      </c>
      <c r="C41" s="5" t="n">
        <v>148790</v>
      </c>
    </row>
    <row r="42" spans="1:3">
      <c r="A42" s="3" t="s">
        <v>128</v>
      </c>
    </row>
    <row r="43" spans="1:3">
      <c r="A43" s="4" t="s">
        <v>129</v>
      </c>
      <c r="C43" s="5" t="n">
        <v>21405</v>
      </c>
    </row>
    <row r="44" spans="1:3">
      <c r="A44" s="3" t="s">
        <v>130</v>
      </c>
    </row>
    <row r="45" spans="1:3">
      <c r="A45" s="4" t="s">
        <v>131</v>
      </c>
      <c r="C45" s="5" t="n">
        <v>40000</v>
      </c>
    </row>
    <row r="46" spans="1:3">
      <c r="A46" s="4" t="s">
        <v>132</v>
      </c>
      <c r="C46" s="5" t="n">
        <v>29650</v>
      </c>
    </row>
    <row r="47" spans="1:3">
      <c r="A47" s="4" t="s">
        <v>133</v>
      </c>
      <c r="B47" s="5" t="n">
        <v>27178</v>
      </c>
      <c r="C47" s="5" t="n">
        <v>449336</v>
      </c>
    </row>
    <row r="48" spans="1:3">
      <c r="A48" s="4" t="s">
        <v>134</v>
      </c>
      <c r="C48" s="5" t="n">
        <v>984778</v>
      </c>
    </row>
    <row r="49" spans="1:3">
      <c r="A49" s="4" t="s">
        <v>135</v>
      </c>
      <c r="B49" s="5" t="n">
        <v>20130</v>
      </c>
      <c r="C49" s="5" t="n">
        <v>20130</v>
      </c>
    </row>
    <row r="50" spans="1:3">
      <c r="A50" s="4" t="s">
        <v>136</v>
      </c>
      <c r="B50" s="5" t="n">
        <v>38970</v>
      </c>
      <c r="C50" s="5" t="n">
        <v>393032</v>
      </c>
    </row>
    <row r="51" spans="1:3">
      <c r="A51" s="4" t="s">
        <v>137</v>
      </c>
      <c r="B51" s="7" t="n">
        <v>44365</v>
      </c>
      <c r="C51" s="7" t="n">
        <v>34607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1</v>
      </c>
    </row>
    <row r="2" spans="1:3">
      <c r="A2" s="3" t="s">
        <v>233</v>
      </c>
    </row>
    <row r="3" spans="1:3">
      <c r="A3" s="4" t="s">
        <v>236</v>
      </c>
      <c r="B3" s="7" t="n">
        <v>6964</v>
      </c>
      <c r="C3" s="7" t="n">
        <v>9221</v>
      </c>
    </row>
    <row r="4" spans="1:3">
      <c r="A4" s="4" t="s">
        <v>234</v>
      </c>
      <c r="B4" s="5" t="n">
        <v>2633</v>
      </c>
      <c r="C4" s="5" t="n">
        <v>1088</v>
      </c>
    </row>
    <row r="5" spans="1:3">
      <c r="A5" s="4" t="s">
        <v>33</v>
      </c>
      <c r="B5" s="7" t="n">
        <v>9597</v>
      </c>
      <c r="C5" s="7" t="n">
        <v>103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v>
      </c>
      <c r="C1" s="2" t="s">
        <v>31</v>
      </c>
      <c r="D1" s="2" t="s">
        <v>58</v>
      </c>
    </row>
    <row r="2" spans="1:4">
      <c r="A2" s="3" t="s">
        <v>233</v>
      </c>
    </row>
    <row r="3" spans="1:4">
      <c r="A3" s="4" t="s">
        <v>238</v>
      </c>
      <c r="B3" s="10" t="n">
        <v>6.9445</v>
      </c>
      <c r="C3" s="10" t="n">
        <v>6.6717</v>
      </c>
      <c r="D3" s="10" t="n">
        <v>6.4907</v>
      </c>
    </row>
    <row r="4" spans="1:4">
      <c r="A4" s="4" t="s">
        <v>239</v>
      </c>
      <c r="B4" s="10" t="n">
        <v>6.8319</v>
      </c>
      <c r="C4" s="10" t="n">
        <v>6.5343</v>
      </c>
      <c r="D4" s="10" t="n">
        <v>6.38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58</v>
      </c>
    </row>
    <row r="3" spans="1:3">
      <c r="A3" s="3" t="s">
        <v>233</v>
      </c>
    </row>
    <row r="4" spans="1:3">
      <c r="A4" s="4" t="s">
        <v>241</v>
      </c>
      <c r="B4" s="7" t="n">
        <v>-3334886</v>
      </c>
      <c r="C4" s="7" t="n">
        <v>-12453588</v>
      </c>
    </row>
    <row r="5" spans="1:3">
      <c r="A5" s="4" t="s">
        <v>242</v>
      </c>
      <c r="B5" s="5" t="n">
        <v>0</v>
      </c>
      <c r="C5" s="5" t="n">
        <v>-23533</v>
      </c>
    </row>
    <row r="6" spans="1:3">
      <c r="A6" s="4" t="s">
        <v>243</v>
      </c>
      <c r="B6" s="5" t="n">
        <v>-3334886</v>
      </c>
      <c r="C6" s="5" t="n">
        <v>-12477121</v>
      </c>
    </row>
    <row r="7" spans="1:3">
      <c r="A7" s="4" t="s">
        <v>244</v>
      </c>
      <c r="B7" s="5" t="n">
        <v>20130</v>
      </c>
      <c r="C7" s="5" t="n">
        <v>20130</v>
      </c>
    </row>
    <row r="8" spans="1:3">
      <c r="A8" s="4" t="s">
        <v>245</v>
      </c>
      <c r="B8" s="7" t="n">
        <v>-3355016</v>
      </c>
      <c r="C8" s="7" t="n">
        <v>-12497251</v>
      </c>
    </row>
    <row r="9" spans="1:3">
      <c r="A9" s="4" t="s">
        <v>246</v>
      </c>
      <c r="B9" s="5" t="n">
        <v>22685267</v>
      </c>
      <c r="C9" s="5" t="n">
        <v>11489</v>
      </c>
    </row>
    <row r="10" spans="1:3">
      <c r="A10" s="4" t="s">
        <v>247</v>
      </c>
      <c r="B10" s="8" t="n">
        <v>-0.15</v>
      </c>
      <c r="C10" s="8" t="n">
        <v>-1085.75</v>
      </c>
    </row>
    <row r="11" spans="1:3">
      <c r="A11" s="4" t="s">
        <v>248</v>
      </c>
      <c r="B11" s="5" t="n">
        <v>0</v>
      </c>
      <c r="C11" s="9" t="n">
        <v>-2.05</v>
      </c>
    </row>
    <row r="12" spans="1:3">
      <c r="A12" s="4" t="s">
        <v>249</v>
      </c>
      <c r="B12" s="8" t="n">
        <v>-0.15</v>
      </c>
      <c r="C12" s="8" t="n">
        <v>-108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0</v>
      </c>
      <c r="B1" s="2" t="s">
        <v>2</v>
      </c>
      <c r="C1" s="2" t="s">
        <v>31</v>
      </c>
    </row>
    <row r="2" spans="1:3">
      <c r="A2" s="3" t="s">
        <v>233</v>
      </c>
    </row>
    <row r="3" spans="1:3">
      <c r="A3" s="4" t="s">
        <v>251</v>
      </c>
      <c r="B3" s="7" t="n">
        <v>200000</v>
      </c>
      <c r="C3" s="7" t="n">
        <v>200000</v>
      </c>
    </row>
    <row r="4" spans="1:3">
      <c r="A4" s="4" t="s">
        <v>252</v>
      </c>
      <c r="B4" s="5" t="n">
        <v>781220</v>
      </c>
      <c r="C4" s="5" t="n">
        <v>753100</v>
      </c>
    </row>
    <row r="5" spans="1:3">
      <c r="A5" s="4" t="s">
        <v>253</v>
      </c>
      <c r="B5" s="5" t="n">
        <v>148680</v>
      </c>
      <c r="C5" s="5" t="n">
        <v>153000</v>
      </c>
    </row>
    <row r="6" spans="1:3">
      <c r="A6" s="4" t="s">
        <v>254</v>
      </c>
      <c r="B6" s="5" t="n">
        <v>377708</v>
      </c>
      <c r="C6" s="5" t="n">
        <v>306725</v>
      </c>
    </row>
    <row r="7" spans="1:3">
      <c r="A7" s="4" t="s">
        <v>255</v>
      </c>
      <c r="B7" s="5" t="n">
        <v>253300</v>
      </c>
      <c r="C7" s="5" t="n">
        <v>253300</v>
      </c>
    </row>
    <row r="8" spans="1:3">
      <c r="A8" s="4" t="s">
        <v>256</v>
      </c>
      <c r="B8" s="5" t="n">
        <v>34578</v>
      </c>
      <c r="C8" s="5" t="n">
        <v>34578</v>
      </c>
    </row>
    <row r="9" spans="1:3">
      <c r="A9" s="4" t="s">
        <v>41</v>
      </c>
      <c r="B9" s="5" t="n">
        <v>1795486</v>
      </c>
      <c r="C9" s="5" t="n">
        <v>1700703</v>
      </c>
    </row>
    <row r="10" spans="1:3">
      <c r="A10" s="4" t="s">
        <v>257</v>
      </c>
      <c r="B10" s="5" t="n">
        <v>-1795486</v>
      </c>
      <c r="C10" s="5" t="n">
        <v>-1700703</v>
      </c>
    </row>
    <row r="11" spans="1:3">
      <c r="A11" s="4" t="s">
        <v>258</v>
      </c>
      <c r="B11" s="7" t="n">
        <v>0</v>
      </c>
      <c r="C11"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58</v>
      </c>
      <c r="D2" s="2" t="s">
        <v>31</v>
      </c>
    </row>
    <row r="3" spans="1:4">
      <c r="A3" s="3" t="s">
        <v>233</v>
      </c>
    </row>
    <row r="4" spans="1:4">
      <c r="A4" s="4" t="s">
        <v>260</v>
      </c>
      <c r="B4" s="7" t="n">
        <v>1922973</v>
      </c>
    </row>
    <row r="5" spans="1:4">
      <c r="A5" s="4" t="s">
        <v>261</v>
      </c>
      <c r="B5" s="5" t="n">
        <v>514837</v>
      </c>
      <c r="C5" s="7" t="n">
        <v>3268118</v>
      </c>
    </row>
    <row r="6" spans="1:4">
      <c r="A6" s="4" t="s">
        <v>262</v>
      </c>
      <c r="B6" s="5" t="n">
        <v>10955002</v>
      </c>
      <c r="D6" s="7" t="n">
        <v>8506075</v>
      </c>
    </row>
    <row r="7" spans="1:4">
      <c r="A7" s="4" t="s">
        <v>263</v>
      </c>
      <c r="B7" s="7" t="n">
        <v>2448927</v>
      </c>
      <c r="C7" s="7" t="n">
        <v>80864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1</v>
      </c>
    </row>
    <row r="2" spans="1:3">
      <c r="A2" s="3" t="s">
        <v>233</v>
      </c>
    </row>
    <row r="3" spans="1:3">
      <c r="A3" s="4" t="s">
        <v>44</v>
      </c>
      <c r="B3" s="7" t="n">
        <v>12877975</v>
      </c>
      <c r="C3" s="7" t="n">
        <v>9958576</v>
      </c>
    </row>
    <row r="4" spans="1:3">
      <c r="A4" s="4" t="s">
        <v>265</v>
      </c>
      <c r="B4" s="5" t="n">
        <v>-44365</v>
      </c>
    </row>
    <row r="5" spans="1:3">
      <c r="A5" s="4" t="s">
        <v>266</v>
      </c>
      <c r="B5" s="7" t="n">
        <v>29637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7</v>
      </c>
      <c r="B1" s="2" t="s">
        <v>2</v>
      </c>
      <c r="C1" s="2" t="s">
        <v>31</v>
      </c>
    </row>
    <row r="2" spans="1:3">
      <c r="A2" s="3" t="s">
        <v>233</v>
      </c>
    </row>
    <row r="3" spans="1:3">
      <c r="A3" s="4" t="s">
        <v>268</v>
      </c>
      <c r="B3" s="7" t="n">
        <v>1019010</v>
      </c>
    </row>
    <row r="4" spans="1:3">
      <c r="A4" s="4" t="s">
        <v>269</v>
      </c>
      <c r="B4" s="5" t="n">
        <v>428582</v>
      </c>
      <c r="C4" s="7" t="n">
        <v>420482</v>
      </c>
    </row>
    <row r="5" spans="1:3">
      <c r="A5" s="4" t="s">
        <v>270</v>
      </c>
      <c r="B5" s="5" t="n">
        <v>590428</v>
      </c>
    </row>
    <row r="6" spans="1:3">
      <c r="A6" s="4" t="s">
        <v>271</v>
      </c>
      <c r="B6" s="5" t="n">
        <v>428582</v>
      </c>
      <c r="C6" s="5" t="n">
        <v>420482</v>
      </c>
    </row>
    <row r="7" spans="1:3">
      <c r="A7" s="4" t="s">
        <v>272</v>
      </c>
      <c r="B7" s="7" t="n">
        <v>590428</v>
      </c>
      <c r="C7" s="7" t="n">
        <v>5460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1</v>
      </c>
    </row>
    <row r="2" spans="1:3">
      <c r="A2" s="3" t="s">
        <v>233</v>
      </c>
    </row>
    <row r="3" spans="1:3">
      <c r="A3" s="4" t="s">
        <v>274</v>
      </c>
      <c r="B3" s="7" t="n">
        <v>428582</v>
      </c>
      <c r="C3" s="7" t="n">
        <v>420482</v>
      </c>
    </row>
    <row r="4" spans="1:3">
      <c r="A4" s="4" t="s">
        <v>275</v>
      </c>
      <c r="B4" s="7" t="n">
        <v>428582</v>
      </c>
      <c r="C4" s="7" t="n">
        <v>4204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1</v>
      </c>
    </row>
    <row r="2" spans="1:3">
      <c r="A2" s="3" t="s">
        <v>233</v>
      </c>
    </row>
    <row r="3" spans="1:3">
      <c r="A3" s="4" t="s">
        <v>277</v>
      </c>
      <c r="B3" s="7" t="n">
        <v>469707</v>
      </c>
      <c r="C3" s="7" t="n">
        <v>423769</v>
      </c>
    </row>
    <row r="4" spans="1:3">
      <c r="A4" s="4" t="s">
        <v>278</v>
      </c>
      <c r="B4" s="5" t="n">
        <v>55000</v>
      </c>
      <c r="C4" s="5" t="n">
        <v>55000</v>
      </c>
    </row>
    <row r="5" spans="1:3">
      <c r="A5" s="4" t="s">
        <v>279</v>
      </c>
      <c r="B5" s="5" t="n">
        <v>48156</v>
      </c>
      <c r="C5" s="5" t="n">
        <v>49313</v>
      </c>
    </row>
    <row r="6" spans="1:3">
      <c r="A6" s="4" t="s">
        <v>280</v>
      </c>
      <c r="B6" s="5" t="n">
        <v>17565</v>
      </c>
      <c r="C6" s="5" t="n">
        <v>17986</v>
      </c>
    </row>
    <row r="7" spans="1:3">
      <c r="A7" s="4" t="s">
        <v>281</v>
      </c>
      <c r="B7" s="7" t="n">
        <v>590428</v>
      </c>
      <c r="C7" s="7" t="n">
        <v>5460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1</v>
      </c>
    </row>
    <row r="2" spans="1:3">
      <c r="A2" s="3" t="s">
        <v>233</v>
      </c>
    </row>
    <row r="3" spans="1:3">
      <c r="A3" s="4" t="s">
        <v>283</v>
      </c>
      <c r="B3" s="7" t="n">
        <v>3665</v>
      </c>
      <c r="C3" s="7" t="n">
        <v>3785</v>
      </c>
    </row>
    <row r="4" spans="1:3">
      <c r="A4" s="4" t="s">
        <v>284</v>
      </c>
      <c r="B4" s="5" t="n">
        <v>65295</v>
      </c>
      <c r="C4" s="5" t="n">
        <v>46567</v>
      </c>
    </row>
    <row r="5" spans="1:3">
      <c r="A5" s="4" t="s">
        <v>285</v>
      </c>
      <c r="B5" s="7" t="n">
        <v>7417132</v>
      </c>
      <c r="C5" s="7" t="n">
        <v>74103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6</v>
      </c>
      <c r="B1" s="2" t="s">
        <v>2</v>
      </c>
      <c r="C1" s="2" t="s">
        <v>58</v>
      </c>
    </row>
    <row r="2" spans="1:3">
      <c r="A2" s="3" t="s">
        <v>233</v>
      </c>
    </row>
    <row r="3" spans="1:3">
      <c r="A3" s="4" t="s">
        <v>287</v>
      </c>
      <c r="B3" s="5" t="n">
        <v>24626678</v>
      </c>
      <c r="C3" s="5" t="n">
        <v>203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8</v>
      </c>
      <c r="B1" s="2" t="s">
        <v>1</v>
      </c>
    </row>
    <row r="2" spans="1:3">
      <c r="B2" s="2" t="s">
        <v>2</v>
      </c>
      <c r="C2" s="2" t="s">
        <v>58</v>
      </c>
    </row>
    <row r="3" spans="1:3">
      <c r="A3" s="3" t="s">
        <v>233</v>
      </c>
    </row>
    <row r="4" spans="1:3">
      <c r="A4" s="4" t="s">
        <v>289</v>
      </c>
      <c r="B4" s="7" t="n">
        <v>0</v>
      </c>
      <c r="C4" s="7" t="n">
        <v>0</v>
      </c>
    </row>
    <row r="5" spans="1:3">
      <c r="A5" s="4" t="s">
        <v>290</v>
      </c>
      <c r="B5" s="5" t="n">
        <v>0</v>
      </c>
      <c r="C5" s="5" t="n">
        <v>34215</v>
      </c>
    </row>
    <row r="6" spans="1:3">
      <c r="A6" s="4" t="s">
        <v>291</v>
      </c>
      <c r="B6" s="5" t="n">
        <v>0</v>
      </c>
      <c r="C6" s="5" t="n">
        <v>34215</v>
      </c>
    </row>
    <row r="7" spans="1:3">
      <c r="A7" s="4" t="s">
        <v>292</v>
      </c>
      <c r="B7" s="5" t="n">
        <v>0</v>
      </c>
      <c r="C7" s="5" t="n">
        <v>0</v>
      </c>
    </row>
    <row r="8" spans="1:3">
      <c r="A8" s="4" t="s">
        <v>293</v>
      </c>
      <c r="B8" s="5" t="n">
        <v>1265</v>
      </c>
      <c r="C8" s="5" t="n">
        <v>3131</v>
      </c>
    </row>
    <row r="9" spans="1:3">
      <c r="A9" s="4" t="s">
        <v>294</v>
      </c>
      <c r="B9" s="5" t="n">
        <v>1265</v>
      </c>
      <c r="C9" s="5" t="n">
        <v>3131</v>
      </c>
    </row>
    <row r="10" spans="1:3">
      <c r="A10" s="4" t="s">
        <v>295</v>
      </c>
      <c r="B10" s="5" t="n">
        <v>0</v>
      </c>
      <c r="C10" s="5" t="n">
        <v>0</v>
      </c>
    </row>
    <row r="11" spans="1:3">
      <c r="A11" s="4" t="s">
        <v>296</v>
      </c>
      <c r="B11" s="5" t="n">
        <v>163729</v>
      </c>
      <c r="C11" s="5" t="n">
        <v>933629</v>
      </c>
    </row>
    <row r="12" spans="1:3">
      <c r="A12" s="4" t="s">
        <v>297</v>
      </c>
      <c r="B12" s="5" t="n">
        <v>163729</v>
      </c>
      <c r="C12" s="5" t="n">
        <v>933629</v>
      </c>
    </row>
    <row r="13" spans="1:3">
      <c r="A13" s="4" t="s">
        <v>298</v>
      </c>
      <c r="B13" s="5" t="n">
        <v>0</v>
      </c>
      <c r="C13" s="5" t="n">
        <v>0</v>
      </c>
    </row>
    <row r="14" spans="1:3">
      <c r="A14" s="4" t="s">
        <v>299</v>
      </c>
      <c r="B14" s="5" t="n">
        <v>3334886</v>
      </c>
      <c r="C14" s="5" t="n">
        <v>12453588</v>
      </c>
    </row>
    <row r="15" spans="1:3">
      <c r="A15" s="4" t="s">
        <v>92</v>
      </c>
      <c r="B15" s="7" t="n">
        <v>3334886</v>
      </c>
      <c r="C15" s="7" t="n">
        <v>124535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0</v>
      </c>
      <c r="B1" s="2" t="s">
        <v>2</v>
      </c>
      <c r="C1" s="2" t="s">
        <v>31</v>
      </c>
    </row>
    <row r="2" spans="1:3">
      <c r="A2" s="3" t="s">
        <v>233</v>
      </c>
    </row>
    <row r="3" spans="1:3">
      <c r="A3" s="4" t="s">
        <v>301</v>
      </c>
      <c r="B3" s="7" t="n">
        <v>0</v>
      </c>
      <c r="C3" s="7" t="n">
        <v>0</v>
      </c>
    </row>
    <row r="4" spans="1:3">
      <c r="A4" s="4" t="s">
        <v>302</v>
      </c>
      <c r="B4" s="5" t="n">
        <v>0</v>
      </c>
      <c r="C4" s="5" t="n">
        <v>1265</v>
      </c>
    </row>
    <row r="5" spans="1:3">
      <c r="A5" s="4" t="s">
        <v>37</v>
      </c>
      <c r="B5" s="7" t="n">
        <v>0</v>
      </c>
      <c r="C5" s="7" t="n">
        <v>12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58</v>
      </c>
    </row>
    <row r="3" spans="1:3">
      <c r="A3" s="3" t="s">
        <v>233</v>
      </c>
    </row>
    <row r="4" spans="1:3">
      <c r="A4" s="4" t="s">
        <v>304</v>
      </c>
      <c r="B4" s="7" t="n">
        <v>0</v>
      </c>
      <c r="C4" s="7" t="n">
        <v>0</v>
      </c>
    </row>
    <row r="5" spans="1:3">
      <c r="A5" s="4" t="s">
        <v>305</v>
      </c>
      <c r="B5" s="5" t="n">
        <v>0</v>
      </c>
      <c r="C5" s="5" t="n">
        <v>0</v>
      </c>
    </row>
    <row r="6" spans="1:3">
      <c r="A6" s="4" t="s">
        <v>306</v>
      </c>
      <c r="B6" s="5" t="n">
        <v>0</v>
      </c>
      <c r="C6" s="5" t="n">
        <v>-23533</v>
      </c>
    </row>
    <row r="7" spans="1:3">
      <c r="A7" s="4" t="s">
        <v>307</v>
      </c>
      <c r="B7" s="5" t="n">
        <v>0</v>
      </c>
      <c r="C7" s="5" t="n">
        <v>0</v>
      </c>
    </row>
    <row r="8" spans="1:3">
      <c r="A8" s="4" t="s">
        <v>308</v>
      </c>
      <c r="B8" s="5" t="n">
        <v>0</v>
      </c>
      <c r="C8" s="5" t="n">
        <v>-23533</v>
      </c>
    </row>
    <row r="9" spans="1:3">
      <c r="A9" s="4" t="s">
        <v>309</v>
      </c>
      <c r="B9" s="5" t="n">
        <v>0</v>
      </c>
      <c r="C9" s="5" t="n">
        <v>0</v>
      </c>
    </row>
    <row r="10" spans="1:3">
      <c r="A10" s="4" t="s">
        <v>310</v>
      </c>
      <c r="B10" s="7" t="n">
        <v>0</v>
      </c>
      <c r="C10" s="7" t="n">
        <v>-235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21"/>
  </cols>
  <sheetData>
    <row r="1" spans="1:2">
      <c r="A1" s="1" t="s">
        <v>311</v>
      </c>
      <c r="B1" s="2" t="s">
        <v>312</v>
      </c>
    </row>
    <row r="2" spans="1:2">
      <c r="A2" s="3" t="s">
        <v>233</v>
      </c>
    </row>
    <row r="3" spans="1:2">
      <c r="A3" s="4" t="s">
        <v>313</v>
      </c>
      <c r="B3" s="7" t="n">
        <v>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39</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39</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04:03Z</dcterms:created>
  <dcterms:modified xmlns:dcterms="http://purl.org/dc/terms/" xmlns:xsi="http://www.w3.org/2001/XMLSchema-instance" xsi:type="dcterms:W3CDTF">2017-03-27T16:04:03Z</dcterms:modified>
</cp:coreProperties>
</file>